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Business and Nat" sheetId="8" state="visible" r:id="rId8"/>
    <sheet xmlns:r="http://schemas.openxmlformats.org/officeDocument/2006/relationships" name="Summary of Significant Accounti" sheetId="9" state="visible" r:id="rId9"/>
    <sheet xmlns:r="http://schemas.openxmlformats.org/officeDocument/2006/relationships" name="Acquisition of Verus Title Inc." sheetId="10" state="visible" r:id="rId10"/>
    <sheet xmlns:r="http://schemas.openxmlformats.org/officeDocument/2006/relationships" name="Goodwill"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Loan Receivable"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Share-based Compensation" sheetId="18" state="visible" r:id="rId18"/>
    <sheet xmlns:r="http://schemas.openxmlformats.org/officeDocument/2006/relationships" name="Equity-classified Warrants" sheetId="19" state="visible" r:id="rId19"/>
    <sheet xmlns:r="http://schemas.openxmlformats.org/officeDocument/2006/relationships" name="Leases" sheetId="20" state="visible" r:id="rId20"/>
    <sheet xmlns:r="http://schemas.openxmlformats.org/officeDocument/2006/relationships" name="Related Party Transactions" sheetId="21" state="visible" r:id="rId21"/>
    <sheet xmlns:r="http://schemas.openxmlformats.org/officeDocument/2006/relationships" name="Net Loss per Share Attributable" sheetId="22" state="visible" r:id="rId22"/>
    <sheet xmlns:r="http://schemas.openxmlformats.org/officeDocument/2006/relationships" name="Income Taxes" sheetId="23" state="visible" r:id="rId23"/>
    <sheet xmlns:r="http://schemas.openxmlformats.org/officeDocument/2006/relationships" name="Legal Proceeding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 of Verus Title In_2" sheetId="28" state="visible" r:id="rId28"/>
    <sheet xmlns:r="http://schemas.openxmlformats.org/officeDocument/2006/relationships" name="Goodwill (Tables)" sheetId="29" state="visible" r:id="rId29"/>
    <sheet xmlns:r="http://schemas.openxmlformats.org/officeDocument/2006/relationships" name="Property and Equipment, Net (Ta" sheetId="30" state="visible" r:id="rId30"/>
    <sheet xmlns:r="http://schemas.openxmlformats.org/officeDocument/2006/relationships" name="Intangible Assets, Net (Tables)" sheetId="31" state="visible" r:id="rId31"/>
    <sheet xmlns:r="http://schemas.openxmlformats.org/officeDocument/2006/relationships" name="Accrued Liabilities (Tables)" sheetId="32" state="visible" r:id="rId32"/>
    <sheet xmlns:r="http://schemas.openxmlformats.org/officeDocument/2006/relationships" name="Debt (Tables)" sheetId="33" state="visible" r:id="rId33"/>
    <sheet xmlns:r="http://schemas.openxmlformats.org/officeDocument/2006/relationships" name="Share-based Compensation (Table" sheetId="34" state="visible" r:id="rId34"/>
    <sheet xmlns:r="http://schemas.openxmlformats.org/officeDocument/2006/relationships" name="Equity-classified Warrants (Tab" sheetId="35" state="visible" r:id="rId35"/>
    <sheet xmlns:r="http://schemas.openxmlformats.org/officeDocument/2006/relationships" name="Leases (Tables)" sheetId="36" state="visible" r:id="rId36"/>
    <sheet xmlns:r="http://schemas.openxmlformats.org/officeDocument/2006/relationships" name="Net Loss per Share Attributab_2" sheetId="37" state="visible" r:id="rId37"/>
    <sheet xmlns:r="http://schemas.openxmlformats.org/officeDocument/2006/relationships" name="Income Taxes (Tables)" sheetId="38" state="visible" r:id="rId38"/>
    <sheet xmlns:r="http://schemas.openxmlformats.org/officeDocument/2006/relationships" name="Description of Business and N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Acquisition of Verus Title In_3" sheetId="47" state="visible" r:id="rId47"/>
    <sheet xmlns:r="http://schemas.openxmlformats.org/officeDocument/2006/relationships" name="Acquisition of Verus Title In_4" sheetId="48" state="visible" r:id="rId48"/>
    <sheet xmlns:r="http://schemas.openxmlformats.org/officeDocument/2006/relationships" name="Acquisition of Verus Title In_5" sheetId="49" state="visible" r:id="rId49"/>
    <sheet xmlns:r="http://schemas.openxmlformats.org/officeDocument/2006/relationships" name="Goodwill (Details)" sheetId="50" state="visible" r:id="rId50"/>
    <sheet xmlns:r="http://schemas.openxmlformats.org/officeDocument/2006/relationships" name="Property and Equipment, Net (De" sheetId="51" state="visible" r:id="rId51"/>
    <sheet xmlns:r="http://schemas.openxmlformats.org/officeDocument/2006/relationships" name="Intangible Assets, Net (Details" sheetId="52" state="visible" r:id="rId52"/>
    <sheet xmlns:r="http://schemas.openxmlformats.org/officeDocument/2006/relationships" name="Intangible Assets, Net - Future" sheetId="53" state="visible" r:id="rId53"/>
    <sheet xmlns:r="http://schemas.openxmlformats.org/officeDocument/2006/relationships" name="Intangible Assets, Net - Additi" sheetId="54" state="visible" r:id="rId54"/>
    <sheet xmlns:r="http://schemas.openxmlformats.org/officeDocument/2006/relationships" name="Loan Receivable (Details)" sheetId="55" state="visible" r:id="rId55"/>
    <sheet xmlns:r="http://schemas.openxmlformats.org/officeDocument/2006/relationships" name="Accrued Liabilities (Details)" sheetId="56" state="visible" r:id="rId56"/>
    <sheet xmlns:r="http://schemas.openxmlformats.org/officeDocument/2006/relationships" name="Debt (Details)" sheetId="57" state="visible" r:id="rId57"/>
    <sheet xmlns:r="http://schemas.openxmlformats.org/officeDocument/2006/relationships" name="Debt - Maturities of the loan p" sheetId="58" state="visible" r:id="rId58"/>
    <sheet xmlns:r="http://schemas.openxmlformats.org/officeDocument/2006/relationships" name="Debt - Loan Payable and Notes P" sheetId="59" state="visible" r:id="rId59"/>
    <sheet xmlns:r="http://schemas.openxmlformats.org/officeDocument/2006/relationships" name="Stockholders' Equity (Details)" sheetId="60" state="visible" r:id="rId60"/>
    <sheet xmlns:r="http://schemas.openxmlformats.org/officeDocument/2006/relationships" name="Share-based Compensation (Detai" sheetId="61" state="visible" r:id="rId61"/>
    <sheet xmlns:r="http://schemas.openxmlformats.org/officeDocument/2006/relationships" name="Share-based Compensation - Move" sheetId="62" state="visible" r:id="rId62"/>
    <sheet xmlns:r="http://schemas.openxmlformats.org/officeDocument/2006/relationships" name="Share-based Compensation - Sign" sheetId="63" state="visible" r:id="rId63"/>
    <sheet xmlns:r="http://schemas.openxmlformats.org/officeDocument/2006/relationships" name="Share-based compensation - Summ" sheetId="64" state="visible" r:id="rId64"/>
    <sheet xmlns:r="http://schemas.openxmlformats.org/officeDocument/2006/relationships" name="Equity-classified Warrants - Is" sheetId="65" state="visible" r:id="rId65"/>
    <sheet xmlns:r="http://schemas.openxmlformats.org/officeDocument/2006/relationships" name="Equity-classified Warrants - As" sheetId="66" state="visible" r:id="rId66"/>
    <sheet xmlns:r="http://schemas.openxmlformats.org/officeDocument/2006/relationships" name="Equity-classified Warrants - Sc" sheetId="67" state="visible" r:id="rId67"/>
    <sheet xmlns:r="http://schemas.openxmlformats.org/officeDocument/2006/relationships" name="Leases (Details)" sheetId="68" state="visible" r:id="rId68"/>
    <sheet xmlns:r="http://schemas.openxmlformats.org/officeDocument/2006/relationships" name="Leases - Lease costs (Details)" sheetId="69" state="visible" r:id="rId69"/>
    <sheet xmlns:r="http://schemas.openxmlformats.org/officeDocument/2006/relationships" name="Leases - Lease position (Detail" sheetId="70" state="visible" r:id="rId70"/>
    <sheet xmlns:r="http://schemas.openxmlformats.org/officeDocument/2006/relationships" name="Leases - Undiscounted cash flow" sheetId="71" state="visible" r:id="rId71"/>
    <sheet xmlns:r="http://schemas.openxmlformats.org/officeDocument/2006/relationships" name="Related Party Transactions (Det" sheetId="72" state="visible" r:id="rId72"/>
    <sheet xmlns:r="http://schemas.openxmlformats.org/officeDocument/2006/relationships" name="Net Loss per Share Attributab_3" sheetId="73" state="visible" r:id="rId73"/>
    <sheet xmlns:r="http://schemas.openxmlformats.org/officeDocument/2006/relationships" name="Net Loss per Share Attributab_4" sheetId="74" state="visible" r:id="rId74"/>
    <sheet xmlns:r="http://schemas.openxmlformats.org/officeDocument/2006/relationships" name="Income Taxes - Components of pr" sheetId="75" state="visible" r:id="rId75"/>
    <sheet xmlns:r="http://schemas.openxmlformats.org/officeDocument/2006/relationships" name="Income Taxes - Effective Tax Re" sheetId="76" state="visible" r:id="rId76"/>
    <sheet xmlns:r="http://schemas.openxmlformats.org/officeDocument/2006/relationships" name="Income Taxes - Deferred tax ass" sheetId="77" state="visible" r:id="rId77"/>
    <sheet xmlns:r="http://schemas.openxmlformats.org/officeDocument/2006/relationships" name="Income Taxes - Income tax - Add"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0_);(#,##0.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3"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9, 2021</t>
        </is>
      </c>
      <c r="D2" s="2" t="inlineStr">
        <is>
          <t>Jun. 30, 2020</t>
        </is>
      </c>
    </row>
    <row r="3">
      <c r="A3" s="3" t="inlineStr">
        <is>
          <t>Document and Entity Information [Abstract]</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FATHOM HOLDINGS INC.</t>
        </is>
      </c>
    </row>
    <row r="7">
      <c r="A7" s="4" t="inlineStr">
        <is>
          <t>Title of 12(b) Security</t>
        </is>
      </c>
      <c r="B7" s="4" t="inlineStr">
        <is>
          <t>Common Stock, No Par Value</t>
        </is>
      </c>
    </row>
    <row r="8">
      <c r="A8" s="4" t="inlineStr">
        <is>
          <t>Trading Symbol</t>
        </is>
      </c>
      <c r="B8" s="4" t="inlineStr">
        <is>
          <t>FTHM</t>
        </is>
      </c>
    </row>
    <row r="9">
      <c r="A9" s="4" t="inlineStr">
        <is>
          <t>Security Exchange Name</t>
        </is>
      </c>
      <c r="B9" s="4" t="inlineStr">
        <is>
          <t>NASDAQ</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true</t>
        </is>
      </c>
    </row>
    <row r="18">
      <c r="A18" s="4" t="inlineStr">
        <is>
          <t>Entity Shell Company</t>
        </is>
      </c>
      <c r="B18" s="4" t="inlineStr">
        <is>
          <t>false</t>
        </is>
      </c>
    </row>
    <row r="19">
      <c r="A19" s="4" t="inlineStr">
        <is>
          <t>Entity Public Float</t>
        </is>
      </c>
      <c r="D19" s="5" t="n">
        <v>178084452</v>
      </c>
    </row>
    <row r="20">
      <c r="A20" s="4" t="inlineStr">
        <is>
          <t>Entity Common Stock, Shares Outstanding</t>
        </is>
      </c>
      <c r="C20" s="6" t="n">
        <v>13901563</v>
      </c>
    </row>
    <row r="21">
      <c r="A21" s="4" t="inlineStr">
        <is>
          <t>Entity Central Index Key</t>
        </is>
      </c>
      <c r="B21" s="4" t="inlineStr">
        <is>
          <t>0001753162</t>
        </is>
      </c>
    </row>
    <row r="22">
      <c r="A22" s="4" t="inlineStr">
        <is>
          <t>Current Fiscal Year End Date</t>
        </is>
      </c>
      <c r="B22" s="4" t="inlineStr">
        <is>
          <t>--12-31</t>
        </is>
      </c>
    </row>
    <row r="23">
      <c r="A23" s="4" t="inlineStr">
        <is>
          <t>Document Fiscal Year Focus</t>
        </is>
      </c>
      <c r="B23" s="4" t="inlineStr">
        <is>
          <t>2020</t>
        </is>
      </c>
    </row>
    <row r="24">
      <c r="A24" s="4" t="inlineStr">
        <is>
          <t>Document Fiscal Period Focus</t>
        </is>
      </c>
      <c r="B24" s="4" t="inlineStr">
        <is>
          <t>FY</t>
        </is>
      </c>
    </row>
    <row r="25">
      <c r="A25" s="4" t="inlineStr">
        <is>
          <t>Amendment Flag</t>
        </is>
      </c>
      <c r="B2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quisition of Verus Title Inc.</t>
        </is>
      </c>
      <c r="B1" s="2" t="inlineStr">
        <is>
          <t>12 Months Ended</t>
        </is>
      </c>
    </row>
    <row r="2">
      <c r="B2" s="2" t="inlineStr">
        <is>
          <t>Dec. 31, 2020</t>
        </is>
      </c>
    </row>
    <row r="3">
      <c r="A3" s="3" t="inlineStr">
        <is>
          <t>Acquisition of Verus Title Inc.</t>
        </is>
      </c>
    </row>
    <row r="4">
      <c r="A4" s="4" t="inlineStr">
        <is>
          <t>Acquisition of Verus Title Inc.</t>
        </is>
      </c>
      <c r="B4" s="4" t="inlineStr">
        <is>
          <t>Note 3. Acquisition of Verus Title Inc.
On November 24, 2020 the Company purchased 100% of outstanding capital stock of Verus.
The Company accounted for the Verus acquisition as a business combination. The purchase price consisted of $720,639 cash consideration and $252,341 common stock consideration for a total purchase price of $972,980. The aggregate purchase price exceeded the fair value of the net tangible and intangible assets acquired, and accordingly the Company recorded goodwill of approximately $799,058. Furthermore, the Company issued 33,915 restricted stock awards to the former founder of Verus, who is now an employee of the Company.The restricted stock awards will vest ratably over 18 months from the grant date and will be recognized as a post-combination compensation expense.
The total purchase consideration and the fair values of the assets and liabilities at the acquisition date were as follows:
Consideration:
Cash Consideration
$
720,639
Stock Consideration
252,341
Fair Value of Total Consideration Transferred
$
972,980
Recognized amounts of identifiable assets acquired and liabilities assumed
Cash
$
88,228
Restricted cash
375,867
Due from Fathom Holdings Inc. on behalf of Seller
84,275
Accounts receivable
27,324
Prepaid and other current assets
14,068
Property &amp; equipment
17,147
Trade names
166,000
Lease right of use assets
151,476
Other long term assets
4,900
Total identifiable assets acquired
929,285
Accounts payable and accrued liabilities
98,059
Escrow liabilities
324,967
Income tax payable
84,275
Notes payable
50,600
Lease liability
151,477
Deferred tax liabilities
45,985
Total liabilities assumed
755,363
Total identifiable net assets
173,922
Goodwill
799,058
Net assets acquired
$
972,980
The Company recognized approximately $117,000 of acquisition related costs that were expensed in the current period and are included in general and administrative expenses.
Goodwill was assigned to the affiliated reporting unit and is attributable primarily to the real estate agent and attorney relationships that Verus brings.
None of the goodwill is expected to be deductible for income tax purposes.
The Company’s consolidated financial statements for the year ended December 31, 2020 include the results of operations of Verus since November 24, 2020 during which period Verus contributed approximately $153,000 and $26,000 of revenues and net loss, respectively.
On an unaudited pro forma basis, the revenues and net income of the Company assuming the acquisition had occurred on January 1, 2019, are shown below. The unaudited pro forma information does not purport to present what the Company’s actual results would have been had the acquisition occurred on January 1, 2019, nor is the financial information indicative of the results of future operations. The unaudited pro forma financial information includes the estimated amortization expense based on the fair value and estimated useful lives of intangible assets and reflects share-based compensation expense related to restricted shares issued as part of the acquisition of Verus.
December 31,
Unaudited
2020
2019
Revenue
$
177,976,532
$
111,739,816
Net loss
$
(1,216,996)
$
(4,737,25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0</t>
        </is>
      </c>
    </row>
    <row r="3">
      <c r="A3" s="3" t="inlineStr">
        <is>
          <t>Goodwill.</t>
        </is>
      </c>
    </row>
    <row r="4">
      <c r="A4" s="4" t="inlineStr">
        <is>
          <t>Goodwill</t>
        </is>
      </c>
      <c r="B4" s="4" t="inlineStr">
        <is>
          <t>Note 4. Goodwill
The Company recorded goodwill in connection with the acquisition of Verus, which closed on November 24, 2020. The changes in the carrying value of goodwill for the year ended December 31, 2020 are as noted in the table below:
Carrying Value
Balance at December 31, 2019
$
—
Goodwill acquired during the period
799,058
Impairment losses
—
Balance at December 31, 2020
$
799,05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Property and Equipment, Net</t>
        </is>
      </c>
      <c r="B4" s="4" t="inlineStr">
        <is>
          <t>Note 5. Property and Equipment, Net
Property and equipment, net consisted of the following at the dates indicated:
December 31,
2020
2019
Vehicles
$
119,324
$
119,324
Computers and equipment
138,842
73,115
Furniture and fixtures
44,330
30,058
Leasehold improvements
3,402
—
Total property and equipment
305,898
222,497
Accumulated depreciation
(151,299)
(116,525)
Total property and equipment, net
$
154,599
$
105,972
Depreciation expense for property and equipment was approximately $35,000 and $26,000 for the years ended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0</t>
        </is>
      </c>
    </row>
    <row r="3">
      <c r="A3" s="3" t="inlineStr">
        <is>
          <t>Intangible Assets, Net</t>
        </is>
      </c>
    </row>
    <row r="4">
      <c r="A4" s="4" t="inlineStr">
        <is>
          <t>Intangible Assets, Net</t>
        </is>
      </c>
      <c r="B4" s="4" t="inlineStr">
        <is>
          <t>Note 6. Intangible Assets, Net
Intangible assets, net consisted of the following at the dates indicated:
December 31, 2020
Gross
Carrying
Accumulated
Net Carrying
Amount
Additions
Amortization
Value
Trade names
$
—
$
166,000
$
(1,383)
$
164,617
Software development
499,300
391,948
(163,718)
727,530
Other
—
30,000
—
30,000
$
499,300
$
587,948
$
(165,101)
$
922,147
December 31, 2019
Gross
Carrying
Accumulated
Net Carrying
Amount
Additions
Amortization
Value
Software development
$
167,820
$
331,480
$
(34,458)
$
464,842
$
167,820
$
331,480
$
(34,458)
$
464,842
As of December 31, 2020 the estimated future amortization expense for definite-lived intangible assets will be:
Years Ended December 31,
2021
$
204,850
2022
204,850
2023
204,850
2024
194,850
2025 and thereafter
112,747
Total
922,147
Amortization expense for capitalized software was approximately $131,000 and $34,000 for the years ended December 31, 2020 and 2019 respectively. Currently, trade names have a useful life estimated at ten years. Capitalized software costs are amortized over the expected useful lives of the applicable software, which is estimated at five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an Receivable</t>
        </is>
      </c>
      <c r="B1" s="2" t="inlineStr">
        <is>
          <t>12 Months Ended</t>
        </is>
      </c>
    </row>
    <row r="2">
      <c r="B2" s="2" t="inlineStr">
        <is>
          <t>Dec. 31, 2020</t>
        </is>
      </c>
    </row>
    <row r="3">
      <c r="A3" s="3" t="inlineStr">
        <is>
          <t>Loan Receivable</t>
        </is>
      </c>
    </row>
    <row r="4">
      <c r="A4" s="4" t="inlineStr">
        <is>
          <t>Loan Receivable</t>
        </is>
      </c>
      <c r="B4" s="4" t="inlineStr">
        <is>
          <t>Note 7. Loan Receivable
In connection with the planned asset purchase agreement to acquire the assets of Naberly, Inc. ("Naberly"), the Company issued to Naberly, an unsecured loan (the "Loan") in the principal amount of up to $165,000 with an interest rate of two percent (2)% per annum, compounded annually, and a maturity date of February 28, 2021. As of December 31, 2020, the outstanding principal totaled $165,000, which was loaned to Naberly in three equal installments of $55,000 on October 16, 2020, November 1, 2020, and December 1, 2020, respectively. The unpaid principal balance of the Loan, plus all accrued and unpaid interest, shall be due and payable on February 28, 2021 (the “Maturity Date”). As of December 31, 2020, accrued interest receivable related to the note totaled $232. See Note 18. Subsequent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0</t>
        </is>
      </c>
    </row>
    <row r="3">
      <c r="A3" s="3" t="inlineStr">
        <is>
          <t>Accrued Liabilities</t>
        </is>
      </c>
    </row>
    <row r="4">
      <c r="A4" s="4" t="inlineStr">
        <is>
          <t>Accrued Liabilities</t>
        </is>
      </c>
      <c r="B4" s="4" t="inlineStr">
        <is>
          <t>Note 8. Accrued Liabilities
Accrued liabilities consisted of the following at the dates indicated:
December 31,
2020
2019
Deferred annual fee
$
292,696
$
463,667
Accrued compensation
201,587
196,948
Credit card liability
177,986
70,431
Other accrued liabilities
157,925
72,836
Accrued tax liabilities
104,275
—
Accrued legal fees
75,000
71,724
Accrued professional fees
54,420
601,797
Accrued commissions
—
261,161
Insurance premium liabilities
—
139,891
Accrued bonuses
—
5,400
Total accrued liabilities
$
1,063,8
89
$
1,883,85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Debt</t>
        </is>
      </c>
      <c r="B4" s="4" t="inlineStr">
        <is>
          <t>Note 9. Debt
Loan Payable
The Company obtained a loan for an automobile used by the Chief Executive Officer. The term of the loan is from July 2016 through December 2022 with an annual interest rate of 1.74%. The components of the loan payable were as follows:
December 31,
2020
2019
Loan payable - Automobile loan
$
35,093
$
52,188
Less current portion
(17,394)
(17,095)
Loan payable, net of current portion
$
17,699
$
35,093
Maturities of the loan payable obligation as of December 31, 2020 are as follows:
Maturities of Loan
Years Ended December 31,
Payable
2021
$
17,394
2022
17,699
$
35,093
Notes Payable
December 31,
2020
2019
Quail Point Corp.
$
—
$
500,000
Paycheck Protection Program Loan
354,281
—
Small Business Administration Loan
149,900
—
Note payable
504,181
500,000
Less current portion of the Paycheck Protection Program Loan
(237,182)
—
Less current portion of the Small Business Administration Loan
(1,748)
—
Note payable, net of current portion
$
265,251
$
500,000
Note Payable – Quail Point Corp.
On April 14, 2017, Fathom Realty entered into a Loan Agreement with Quail Point Corp. (the “Lender”) whereby Fathom Realty borrowed $400,000 from the Lender. Interest was payable each month at 1.6675% (20% annually) and the note was due to mature on March 1, 2037 with the principal due at that time. The Loan Agreement allowed for principal payments at any time without pre-payment penalty.
On February 6, 2018, Fathom Realty entered into a new Loan Agreement (‘New Loan Agreement”) for $500,000 with the Lender. The New Loan Agreement extinguished the original loan and established a new loan. The fair value of the New Loan Agreement equaled the carrying value. Interest was payable each month at 1.6675% (20% annually) and the note was due to mature on March 1, 2023 with the principal due at that time. The New Loan Agreement allowed for principal payments at any time without pre-payment penalty. On August 13, 2020, the Company repaid the note in full.
Note Payable – Paycheck Protection Program Loan
On May 5, 2020, the Company received $303,681 in loan funding from the Paycheck Protection Program (the “PPP”), established pursuant to the Coronavirus Aid, Relief, and Economic Security Act (the “CARES Act”) and administered by the U.S. Small Business Administration (“SBA”). The application for these funds requires the Company to, in good faith, certify that the current economic uncertainty made the loan request necessary to support the ongoing operations of the Company. This certification further requires the Company to take into account current business activity and ability to access other sources of liquidity sufficient to support ongoing operations in a manner that is not significantly detrimental to the business. The unsecured loan (the "PPP Loan") is evidenced by a promissory note of the Company dated May 5, 2020 (the "PPP Note”) in the principal amount of $303,681, to Bank of America (the “Bank”), the lender. Under the terms of the PPP Note and the PPP Loan, interest accrues on the outstanding principal at the rate of 1% per annum, and there is a deferment period until equal installment payments of $17,090 of principal and interest are due. The term of the PPP Note is two years, though payments greater than the monthly payment or additional payments may be made at any time without prepayment penalty but shall not relieve the Company of its obligations to pay the next succeeding monthly payment. The deferment period generally lasts until the SBA remits the loan forgiveness amount to the Bank. If we do not apply for loan forgiveness, then payments will become due.
The CARES Act and the PPP provide a mechanism for forgiveness of up to the full amount borrowed. Under the PPP, the Company may apply for and be granted forgiveness for all or part of the PPP Loan. The amount of loan proceeds eligible for forgiveness is based on a formula that takes into account a number of factors, including the amount of loan proceeds used by the Company during the 24‑week period after the loan origination for certain purposes including payroll costs, rent payments on certain leases, and certain qualified utility payments, provided that at least 60% of the loan amount is used for eligible payroll costs; the employer maintaining or rehiring employees and maintaining salaries at certain levels; and other factors. Subject to the other requirements and limitations on loan forgiveness, only loan proceeds spent on payroll and other eligible costs during the covered twenty-four-week period will qualify for forgiveness. Forgiveness of the loan is dependent on the Company having initially qualified for the loan and qualifying for the forgiveness of such loan based on future adherence to the forgiveness criteria. The Company intends to use the entire PPP Loan for qualifying expense, though no assurance is provided that the Company will obtain forgiveness of the PPP Loan in whole or in part. On January 6, 2021, the BankUnited PPP Loan for $50,600 was fully forgiven by the SBA.
Additionally, in connection with the acquisition of Verus (See Note 3), the Company assumed $50,600 in loan funding from the PPP. The loan was forgiven in January 2021.
Note Payable – Small Business Administration Loan
On June 5, 2020, the Company received $150,000 in loan funding from the SBA (the “SBA Note”) under the Economic Injury Disaster Loan program. The Company will use all the proceeds of this secured SBA Note solely as working capital to alleviate economic injury caused by COVID‑19. The SBA Note is evidenced by a promissory note of the Company dated June 5, 2020 in the principal amount of $150,000, to the SBA, the lender. Debt issuance costs incurred in connection with the SBA Note of $100 were expensed. Under the terms of the SBA Note, interest accrues on the outstanding principal at a rate of 3.75% per annum, and installment payments, including principal and interest, of $731 monthly, will begin twelve months from the date of the SBA Note. All remaining principal and accrued interest is due and payable thirty years from the date of the SBA Note. In connection with the SBA Note, the Company received a $10,000 grant, which does not need to be repaid, and is recorded as other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Note 10. Stockholders’ Equity
On July 10, 2020, the Company approved a 4.71352‑for-one reverse stock split of the Company’s common stock. No fractional shares were issued in connection with the reverse stock split. All fractional shares as a result of the reverse stock split were rounded up to a full share. The par value and other terms of the common stock were not affected by the reverse stock split.
All share and per share amounts, including stock options, have been retroactively adjusted in these financial statements for all periods presented to reflect the 4.71352‑for-one reverse stock split. Furthermore, exercise prices of stock options have been retroactively adjusted in these financial statements for all periods presented to reflect the 4.71352‑for-one reverse stock split.
Common Stock
During the year ended December 31, 2019, the Company sold, in aggregate, 122,202 shares of common stock for gross proceeds of $576,000. The Company also sold 109,718 shares of common stock to certain of its agents and third parties under the Fathom Holdings Inc. 2019 Omnibus Stock Incentive Plan (“2019 Plan”) for gross proceeds of $578,480, of which $83,014, representing 15,726 shares of common stock, was received in January 2020.
During the year ended December 31, 2020, the Company sold 3,430,000 shares of common stock in connection with the IPO for $31.1 million, net of offering costs.
Treasury Stock
During the year ended December 31, 2020, the Company repurchased, in aggregate, 5,683 shares of common stock from agents and employees whose relationship with the Company was terminated for a total of $ 3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t>
        </is>
      </c>
    </row>
    <row r="4">
      <c r="A4" s="4" t="inlineStr">
        <is>
          <t>Share-based Compensation</t>
        </is>
      </c>
      <c r="B4" s="4" t="inlineStr">
        <is>
          <t>Note 11. Share-based Compensation
The Company’s 2017 Stock Plan (the “Plan”) provides for granting stock options and restricted stock awards to employees, directors, contractors and consultants of the Company. A total of 3,182,335 shares of common stock are authorized to be issued pursuant to the Plan. As of December 31, 2020, there were 2,739,261 shares available for future grants under the Plan.
The Company’s 2019 Omnibus Stock Incentive Plan (the “2019 Plan”) provides for granting stock options and restricted stock awards to employees, directors, contractors and consultants of the Company. A total of 1,060,778 shares of common stock are authorized to be issued pursuant to the 2019 Plan. As of December 31, 2020, there were 586,604 shares available for future grants under the 2019 Plan.
Determining the appropriate fair value of share-based awards requires the input of subjective assumptions, including the fair value of the Company’s common stock, and, for stock options, the expected life of the option, and expected stock price volatility. The assumptions used in calculating the fair value of share-based awards represent management’s best estimates and involve inherent uncertainties and the application of management’s judgment. As a result, if factors change and management uses different assumptions, share-based compensation expense could be materially different for future awards.
Restricted Stock Awards
Weighted
Average Grant
Shares
Date Fair Value
Nonvested at December 31, 2018
—
$
—
Granted
555,403
4.95
Vested
(327,422)
(4.71)
Forfeited
—
—
Nonvested at December 31, 2019
227,981
$
5.28
Granted
193,828
23.42
Vested
(15,844)
(21.82)
Forfeited
(15,178)
(6.39)
Nonvested at December 31, 2020
390,787
$
13.56
In January 2019, pursuant to the Plan, the Company granted 193,081 fully vested restricted stock awards to certain employees and agents. During June 2019, pursuant to the Plan, the Company granted 134,341 fully vested restricted stock awards to certain employees and agents. The fair value of the Company’s restricted stock awards granted in January 2019 and during June 2019 was determined to be $4.71 based on the Company’s sales of common stock to agents and third parties in March 2019.
In September 2019, pursuant to the 2019 Plan, the Company granted 23,793 restricted stock awards to certain employees and agents, which will vest two years from the grant date subject to continuous service with the Company. The fair value of the Company’s restricted stock awards granted in September 2019 was estimated to be $5.28. In order to determine the fair value of the Company’s common stock, the Company considered, among other things, contemporaneous valuations of the Company’s common stock, the Company’s business, financial condition and results of operations, including related industry trends affecting its operations; the likelihood of achieving a liquidity event, such as an initial public offering, or IPO, or sale, given prevailing market conditions; the lack of marketability of the Company’s common stock; the market performance of comparable publicly traded companies; and U.S. and global economic and capital market conditions. In November and December 2019, pursuant to the 2019 Plan, the Company granted 204,188 restricted stock awards for common stock to certain employees and agents, which will vest three years from the grant date subject to continuous service with the Company. The fair value of the Company’s restricted stock awards was determined to be $5.28 based on the Company’s sales of common stock to agents and third parties in December 2019.
In October 2020, pursuant to the 2019 Plan, the Company granted 124,418 restricted stock awards to certain employees and agents, of which 3,182 awards vested immediately and the remaining 121,236 awards will vest three years from the grant date subject to continuous service with the Company. The fair value of the Company’s restricted stock awards granted in October 2020 was $ 21.51 based on the Company’s closing stock price on the grant date.
In November 2020, in connection with the acquisition of Verus (See Note 3) the Company granted 33,915 restricted stock awards to the former founder of Verus, who is now an employee of the Company, that will vest 18 months from the grant date. The fair value of the Company’s restricted stock awards granted in November 2020 was $21.90 based on the Company’s closing stock price on the grant date.
In December 2020, pursuant to the 2019 Plan, the Company granted 22,833 restricted stock awards to certain employees and agents, which will vest three years from the grant date subject to continuous service with the Company. The fair value of the Company’s restricted stock awards granted in December 2020 was $36.92 based on the Company’s closing stock prices on the grant date.
The Company recognized stock compensation expense for restricted stock awards of $691,807, net of forfeitures of $29,108, and $1,570,151, net of forfeitures of $0, for the years ended December 31, 2020 and 2019, respectively, which is included in general and administrative expense. At December 31, 2020, the total unrecognized compensation expense related to unvested restricted stock awards granted was $4,657,892, which the Company expects to recognize over a period of approximately 2.18 years.
Stock Option Awards
The following significant assumptions were used in the option pricing model:
For the Years Ended December 31,
2020
2019
Annual dividend yield
—
—
Expected life (years)
5.0
5.5
Risk-free interest rate
0.3
%
2.43
%
Expected volatility
45
%
45
%
A summary of stock option activity under the Plans are as follows:
Weighted
Weighted Average
Options
Average
Remaining Contractual
Aggregate
Outstanding
Exercise Price
Term in Years
intrinsic value
Balance at December 31, 2018
—
$
—
—
$
—
Granted
41,370
4.71
10.0
23,581
Forfeited
(4,240)
(4.71)
—
—
Balance at December 31, 2019
37,130
$
4.71
9.4
$
21,164
Granted
10,202
20.10
10.0
—
Forfeited
—
—
—
—
Balance at December 31, 2020
47,332
$
8.03
8.8
$
1,325,903
Options exercisable at December 31, 2020
37,130
$
4.71
8.3
$
1,163,283
In April 2019, pursuant to the Plan, the Board granted stock option awards to the independent directors to acquire 32,884 shares of common stock with an exercise price of $4.71 per share. In May 2019, the Board granted stock option awards to the independent directors to acquire 8,486 shares of common stock with an exercise price of $4.71 per share. Additionally, in May 2019, 4,240 stock option awards were forfeited, and 4,246 stock option awards vested immediately, for a total of 37,130 stock option awards outstanding at December 31, 2019. The exercise price of these stock option awards was established at the fair value of the Company’s common stock which was determined based on sales of common stock to agents and third parties that occurred during the quarter ended June 30, 2019. The stock options will vest on the earlier of (a) one year from the date of grant and (b) the next annual stockholder meeting, subject to the director’s continued service on the Board.
In November 2020, pursuant to the 2019 Plan, the Board granted stock option awards to the independent directors to acquire 10,202 shares of common stock with an exercise price of $20.10 per share. The exercise price of these stock option awards was established at the fair value of the Company’s common stock based on the Company’s closing stock price on the date of grant. The stock options will vest on the earlier of (a) one year from the date of grant and (b) the next annual stockholder meeting, subject to the director’s continued service on the Board.
For the years ended December 31, 2020 and 2019, the Company recognized $36,636 and $59,453, respectively, of share-based compensation expense in general and administrative expense. At December 31, 2020, the total unrecognized compensation related to unvested stock option awards granted was $67,542, which the Company expects to recognize over a period of approximately 0.84 years. The weighted-average grant-date fair value of options granted during the years ended December 31, 2020 and 2019, was $7.84 and $2.0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classified Warrants</t>
        </is>
      </c>
      <c r="B1" s="2" t="inlineStr">
        <is>
          <t>12 Months Ended</t>
        </is>
      </c>
    </row>
    <row r="2">
      <c r="B2" s="2" t="inlineStr">
        <is>
          <t>Dec. 31, 2020</t>
        </is>
      </c>
    </row>
    <row r="3">
      <c r="A3" s="3" t="inlineStr">
        <is>
          <t>Equity-classified Warrants</t>
        </is>
      </c>
    </row>
    <row r="4">
      <c r="A4" s="4" t="inlineStr">
        <is>
          <t>Equity-classified Warrants</t>
        </is>
      </c>
      <c r="B4" s="4" t="inlineStr">
        <is>
          <t>Note 12. Equity-classified Warrants
On August 4, 2020, the Company issued a warrant to an underwriter (the “Underwriter Warrant”) to purchase 240,100 shares of common stock. The Underwriter Warrant is exercisable at a per share exercise price of $11.00, and is exercisable at any time from and after January 31, 2021 through August 4, 2025.
Upon the issuance of these warrants as partial compensation for its services as an underwriter, the fair value of approximately $677,082 was recorded as equity issuance costs.
The assumptions in the table below were used to estimate the fair value of the warrants granted using the Black-Scholes option pricing method at August 4, 2020. The risk-free rate for periods within the contractual life of the option is based on the U.S. Treasury yield curve in effect at the time of grant. The expected term of the warrant issued represents the period of time that the warrants issued are expected to be outstanding. Expected volatility is based on implied volatilities based on an analysis of historical volatilities of selected guideline public companies and other factors.
Estimated fair value of common stock
$
8.80
Strike price
$
11.00
Risk-free interest rate
0.1
%
Expected term (in years)
2.5
Expected volatility
64.0
%
Expected dividend yield
—
%
The details of the outstanding warrants are as follows:
Remaining
Number of
Weighted Average
Contractual
Average
Shares
Exercise Price
Term (years)
Intrinsic Value
Outstanding at December 31, 2019
—
$
—
—
$
—
Granted
240,100
11.00
5.00
—
Outstanding at December 31, 2020
240,100
$
11.00
4.59
$
6,012,1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28577396</v>
      </c>
      <c r="C3" s="5" t="n">
        <v>579416</v>
      </c>
    </row>
    <row r="4">
      <c r="A4" s="4" t="inlineStr">
        <is>
          <t>Restricted cash</t>
        </is>
      </c>
      <c r="B4" s="6" t="n">
        <v>984238</v>
      </c>
    </row>
    <row r="5">
      <c r="A5" s="4" t="inlineStr">
        <is>
          <t>Accounts receivable</t>
        </is>
      </c>
      <c r="B5" s="6" t="n">
        <v>1595444</v>
      </c>
      <c r="C5" s="6" t="n">
        <v>304769</v>
      </c>
    </row>
    <row r="6">
      <c r="A6" s="4" t="inlineStr">
        <is>
          <t>Agent annual fees receivable, net</t>
        </is>
      </c>
      <c r="B6" s="6" t="n">
        <v>284725</v>
      </c>
      <c r="C6" s="6" t="n">
        <v>356131</v>
      </c>
    </row>
    <row r="7">
      <c r="A7" s="4" t="inlineStr">
        <is>
          <t>Loan receivable</t>
        </is>
      </c>
      <c r="B7" s="6" t="n">
        <v>165000</v>
      </c>
    </row>
    <row r="8">
      <c r="A8" s="4" t="inlineStr">
        <is>
          <t>Prepaid and other current assets</t>
        </is>
      </c>
      <c r="B8" s="6" t="n">
        <v>1249650</v>
      </c>
      <c r="C8" s="6" t="n">
        <v>413763</v>
      </c>
    </row>
    <row r="9">
      <c r="A9" s="4" t="inlineStr">
        <is>
          <t>Total current assets</t>
        </is>
      </c>
      <c r="B9" s="6" t="n">
        <v>32856453</v>
      </c>
      <c r="C9" s="6" t="n">
        <v>1654079</v>
      </c>
    </row>
    <row r="10">
      <c r="A10" s="4" t="inlineStr">
        <is>
          <t>Goodwill</t>
        </is>
      </c>
      <c r="B10" s="6" t="n">
        <v>799058</v>
      </c>
      <c r="C10" s="6" t="n">
        <v>0</v>
      </c>
    </row>
    <row r="11">
      <c r="A11" s="4" t="inlineStr">
        <is>
          <t>Property and equipment, net</t>
        </is>
      </c>
      <c r="B11" s="6" t="n">
        <v>154599</v>
      </c>
      <c r="C11" s="6" t="n">
        <v>105972</v>
      </c>
    </row>
    <row r="12">
      <c r="A12" s="4" t="inlineStr">
        <is>
          <t>Intangible assets, net</t>
        </is>
      </c>
      <c r="B12" s="6" t="n">
        <v>922147</v>
      </c>
      <c r="C12" s="6" t="n">
        <v>464842</v>
      </c>
    </row>
    <row r="13">
      <c r="A13" s="4" t="inlineStr">
        <is>
          <t>Lease right of use assets</t>
        </is>
      </c>
      <c r="B13" s="6" t="n">
        <v>437421</v>
      </c>
      <c r="C13" s="6" t="n">
        <v>265140</v>
      </c>
    </row>
    <row r="14">
      <c r="A14" s="4" t="inlineStr">
        <is>
          <t>Other assets</t>
        </is>
      </c>
      <c r="B14" s="6" t="n">
        <v>55301</v>
      </c>
    </row>
    <row r="15">
      <c r="A15" s="4" t="inlineStr">
        <is>
          <t>Total assets</t>
        </is>
      </c>
      <c r="B15" s="6" t="n">
        <v>35224979</v>
      </c>
      <c r="C15" s="6" t="n">
        <v>2490033</v>
      </c>
    </row>
    <row r="16">
      <c r="A16" s="3" t="inlineStr">
        <is>
          <t>Current liabilities:</t>
        </is>
      </c>
    </row>
    <row r="17">
      <c r="A17" s="4" t="inlineStr">
        <is>
          <t>Accounts payable</t>
        </is>
      </c>
      <c r="B17" s="6" t="n">
        <v>2596206</v>
      </c>
      <c r="C17" s="6" t="n">
        <v>946031</v>
      </c>
    </row>
    <row r="18">
      <c r="A18" s="4" t="inlineStr">
        <is>
          <t>Accrued liabilities</t>
        </is>
      </c>
      <c r="B18" s="6" t="n">
        <v>1063889</v>
      </c>
      <c r="C18" s="6" t="n">
        <v>1883855</v>
      </c>
    </row>
    <row r="19">
      <c r="A19" s="4" t="inlineStr">
        <is>
          <t>Escrow liabilities</t>
        </is>
      </c>
      <c r="B19" s="6" t="n">
        <v>933336</v>
      </c>
    </row>
    <row r="20">
      <c r="A20" s="4" t="inlineStr">
        <is>
          <t>Long term debt - current portion</t>
        </is>
      </c>
      <c r="B20" s="6" t="n">
        <v>256324</v>
      </c>
      <c r="C20" s="6" t="n">
        <v>17095</v>
      </c>
    </row>
    <row r="21">
      <c r="A21" s="4" t="inlineStr">
        <is>
          <t>Lease liability - current portion</t>
        </is>
      </c>
      <c r="B21" s="6" t="n">
        <v>140100</v>
      </c>
      <c r="C21" s="6" t="n">
        <v>89566</v>
      </c>
    </row>
    <row r="22">
      <c r="A22" s="4" t="inlineStr">
        <is>
          <t>Total current liabilities</t>
        </is>
      </c>
      <c r="B22" s="6" t="n">
        <v>4989855</v>
      </c>
      <c r="C22" s="6" t="n">
        <v>2936547</v>
      </c>
    </row>
    <row r="23">
      <c r="A23" s="4" t="inlineStr">
        <is>
          <t>Long term debt, net of current portion</t>
        </is>
      </c>
      <c r="B23" s="6" t="n">
        <v>282950</v>
      </c>
      <c r="C23" s="6" t="n">
        <v>535093</v>
      </c>
    </row>
    <row r="24">
      <c r="A24" s="4" t="inlineStr">
        <is>
          <t>Lease liability, net of current portion</t>
        </is>
      </c>
      <c r="B24" s="6" t="n">
        <v>301429</v>
      </c>
      <c r="C24" s="6" t="n">
        <v>177578</v>
      </c>
    </row>
    <row r="25">
      <c r="A25" s="4" t="inlineStr">
        <is>
          <t>Total liabilities</t>
        </is>
      </c>
      <c r="B25" s="6" t="n">
        <v>5574234</v>
      </c>
      <c r="C25" s="6" t="n">
        <v>3649218</v>
      </c>
    </row>
    <row r="26">
      <c r="A26" s="4" t="inlineStr">
        <is>
          <t>Commitments and contingencies</t>
        </is>
      </c>
      <c r="B26" s="4" t="inlineStr">
        <is>
          <t xml:space="preserve"> </t>
        </is>
      </c>
      <c r="C26" s="4" t="inlineStr">
        <is>
          <t xml:space="preserve"> </t>
        </is>
      </c>
    </row>
    <row r="27">
      <c r="A27" s="3" t="inlineStr">
        <is>
          <t>Stockholders' Equity (Deficit)</t>
        </is>
      </c>
    </row>
    <row r="28">
      <c r="A28" s="4" t="inlineStr">
        <is>
          <t>Common stock, no par value, 100,000,000 authorized and 13,830,351 and 10,211,658 issued and outstanding as of December 31, 2020 and 2019</t>
        </is>
      </c>
      <c r="B28" s="4" t="inlineStr">
        <is>
          <t xml:space="preserve"> </t>
        </is>
      </c>
      <c r="C28" s="4" t="inlineStr">
        <is>
          <t xml:space="preserve"> </t>
        </is>
      </c>
    </row>
    <row r="29">
      <c r="A29" s="4" t="inlineStr">
        <is>
          <t>Treasury Stock, at cost, 5,683 and 0 shares as of December 31, 2020 and 2019</t>
        </is>
      </c>
      <c r="B29" s="6" t="n">
        <v>-30000</v>
      </c>
    </row>
    <row r="30">
      <c r="A30" s="4" t="inlineStr">
        <is>
          <t>Additional paid-in capital</t>
        </is>
      </c>
      <c r="B30" s="6" t="n">
        <v>37168896</v>
      </c>
      <c r="C30" s="6" t="n">
        <v>4988382</v>
      </c>
    </row>
    <row r="31">
      <c r="A31" s="4" t="inlineStr">
        <is>
          <t>Accumulated deficit</t>
        </is>
      </c>
      <c r="B31" s="6" t="n">
        <v>-7488151</v>
      </c>
      <c r="C31" s="6" t="n">
        <v>-6147567</v>
      </c>
    </row>
    <row r="32">
      <c r="A32" s="4" t="inlineStr">
        <is>
          <t>Total stockholders' equity (deficit)</t>
        </is>
      </c>
      <c r="B32" s="6" t="n">
        <v>29650745</v>
      </c>
      <c r="C32" s="6" t="n">
        <v>-1159185</v>
      </c>
    </row>
    <row r="33">
      <c r="A33" s="4" t="inlineStr">
        <is>
          <t>Total liabilities and stockholders' equity</t>
        </is>
      </c>
      <c r="B33" s="5" t="n">
        <v>35224979</v>
      </c>
      <c r="C33" s="5" t="n">
        <v>24900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Note 13. Leases
Operating Leases
The Company has operating leases primarily consisting of office space with remaining lease terms of 1 to 7 years, subject to certain renewal options as applicable.
Leases with an initial term of twelve months or less are not recorded on the balance sheet, and the Company does not separate lease and non-lease components of contracts. There are no material residual guarantees associated with any of the Company’s leases, and there are no significant restrictions or covenants included in the Company’s lease agreements. Certain leases include variable payments related to common area maintenance and property taxes, which are billed by the landlord, as is customary with these types of charges for office space.
Our lease agreements generally do not provide an implicit borrowing rate. Therefore, the Company used a benchmark approach to derive an appropriate imputed discount rate. The Company benchmarked itself against other companies of similar credit ratings and comparable quality and derived an imputed rate, which was used in a portfolio approach to discount its real estate lease liabilities. We used estimated incremental borrowing rates for all active leases.
There was no sublease rental income for the year ended December 31, 2020, the Company is not the lessor in any lease arrangement, and no related party transactions for lease arrangements have occurred.
Lease Costs
The table below presents certain information related to the lease costs for the Company’s operating leases for the periods indicated:
December 31,
Components of total lease cost:
2020
2019
Operating lease expense
$
167,729
$
104,794
Short-term lease expense
66,025
38,414
Total lease cost
$
233,754
$
143,208
Lease Position as of December 31, 2020 and 2019
Right of use lease assets and lease liabilities for our operating leases were recorded in the consolidated balance sheet as follows:
December 31,
2020
2019
Assets
Lease right of use assets
$
437,421
$
265,140
Total lease assets
$
437,421
$
265,140
Liabilities
Current liabilities:
Lease liability - current portion
$
140,100
$
89,566
Noncurrent liabilities:
Lease liability, net of current portion
301,429
177,578
Total lease liability
$
441,529
$
267,144
Lease Terms and Discount Rate
The table below presents certain information related to the weighted average remaining lease term and the weighted average discount rate for the Company’s operating leases as of:
December 31,
2020
2019
Weighted average remaining lease term (in years) - operating leases
3.37
4.51
Weighted average discount rate - operating leases
7.67
%
8
%
Undiscounted Cash Flows
Future lease payments included in the measurement of lease liabilities on the condensed consolidated balance sheet as of December 31, 2020, for the following five fiscal years and thereafter were as follows:
Years Ended December 31,
Operating Leases
2021
168,650
2022
147,507
2023
105,106
2024
43,243
2025
37,353
Total Minimum Lease Payments
$
501,859
Less effects of discounting
(60,330)
Present value of future minimum lease payments
$
441,52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14. Related Party Transactions
Included in revenue for the years ended December 31, 2020 and 2019 was approximately $467,000 and $287,000, respectively from a related party in exchange for the Company providing lead generation services.
Included in cost of revenue for the years ended December 31, 2020 and 2019 was approximately $63,000 and $37,000, respectively, from related parties in exchange for the Company receiving lead generation services.
Included in marketing expense for the years ended December 31, 2020 and 2019 was approximately $235,000 and $69,000, respectively, from related parties in exchange for the Company receiving marketing serv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 Attributable to Common Stock</t>
        </is>
      </c>
      <c r="B1" s="2" t="inlineStr">
        <is>
          <t>12 Months Ended</t>
        </is>
      </c>
    </row>
    <row r="2">
      <c r="B2" s="2" t="inlineStr">
        <is>
          <t>Dec. 31, 2020</t>
        </is>
      </c>
    </row>
    <row r="3">
      <c r="A3" s="3" t="inlineStr">
        <is>
          <t>Net Loss per Share Attributable to Common Stock</t>
        </is>
      </c>
    </row>
    <row r="4">
      <c r="A4" s="4" t="inlineStr">
        <is>
          <t>Net Loss per Share Attributable to Common Stock</t>
        </is>
      </c>
      <c r="B4" s="4" t="inlineStr">
        <is>
          <t>Note 15. Net Loss per Share Attributable to Common Stock
Basic loss per share of common stock is computed by dividing net loss attributable to common stockholders by the weighted average number of shares of common stock outstanding for the period. Diluted net loss per share is calculated by adjusting the weighted-average number of shares outstanding for the dilutive effect of common stock equivalents outstanding for the period, determined using the treasury-stock method. Diluted loss per share excludes, when applicable, the potential impact of stock options, unvested shares of restricted stock awards, and common stock warrants because their effect would be anti-dilutive due to our net loss. Since the Company had a net loss in each of the periods presented, basic and diluted net loss per common share are the same.
The calculation of basic and diluted net loss per share attributable to common stock was as follows:
Year Ended December 31,
2020
2019
Numerator:
Net loss attributable to common stock—basic and diluted
$
(1,340,584)
$
(4,092,297)
Denominator:
Weighted average shares—basic and diluted
11,404,262
9,804,988
Net loss per share attributable to common stock—basic and diluted
$
(0.12)
$
(0.42)
The following outstanding shares of common stock equivalents were excluded from the computation of the diluted net loss per share attributable to common stock for the periods presented because their effect would have been anti-dilutive.
Year Ended December 31,
2020
2019
Stock options
47,332
37,130
Unvested restricted stock awards
390,787
227,981
Common stock warrants
240,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6. Income Taxes
The provision for income taxes consists of the following:
December 31,
2020
2019
Current (provision) benefit:
Federal
$
—
$
—
State
37,514
8,000
Total Current
37,514
8,000
Deferred provision benefit:
Federal
(37,580)
—
State
(8,405)
—
Total deferred
(45,985)
—
Income tax benefit
$
8,471
$
8,000
A reconciliation of the statutory U.S. federal rate to the Company’s effective tax rate consists of the following:
For the Years Ended December 31,
2020
2019
Provision for federal income taxes at statutory rates
283,974
(21)
%
861,062
(21)
%
Provision for state income taxes, net of federal benefit
(186)
—
%
79,435
(2)
%
Change in valuation allowance
(271,799)
20
%
(926,681)
23
%
Nondeductible expenses
(4,199)
—
%
(7,437)
—
%
Return to provision adjustments
740
—
%
2,172
—
%
Other
(59)
—
%
(551)
—
%
Income tax benefit
8,471
1
%
8,000
—
%
Effective Tax Rate
0.63
%
0.20
%
The tax effects of the temporary differences and carryforwards that give rise to the deferred tax assets consist of the following:
December 31,
2020
2019
Deferred tax assets
Net Operating Loss Carryforward
$
2,103,091
$
1,469,052
Property and equipment
6,207
430
Intangibles
(38,952)
—
Reserves
14,859
—
Interest Expense Carryforward
52,965
33,741
Lease liability
100,705
60,843
Charitable Contributions Carryover
5,197
5,189
Total deferred tax assets
2,244,072
1,569,255
Deferred tax liabilities
Internally Developed Software
(172,780)
(105,869)
Stock Compensation
(125,670)
(19,093)
Right-of-Use Assets
(99,768)
(60,386)
Prepaid Expenses
(197,599)
(7,453)
Total deferred tax liabilities
(595,817)
(192,801)
Valuation Allowance
(1,648,255)
(1,376,454)
Deferred tax asset, net
$
—
$
—
As of December 31, 2020, and December 31, 2019, the Company had federal net operating loss carryforwards of approximately $9.2 million and $6.2 million and state net operating loss carryforwards of approximately $4.5 million and $3.0 million, respectively. Losses will begin to expire, if not utilized, in 2032. Utilization of the net operating loss carryforwards may be subject to an annual limitation according to Section 382 of the Internal Revenue Code of 1986 as amended, and similar provisions.
The Company applies the standards on uncertainty in income taxes contained in ASC Topic 740, Accounting for Income Taxes. The adoption of this interpretation did not have any impact on the Company’s consolidated financial statements, as the Company did not have any significant unrecognized tax benefits during the years ended December 31, 2020 and 2019. Currently, the statute of limitations remains open subsequent to and including the year ended December 31, 20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12 Months Ended</t>
        </is>
      </c>
    </row>
    <row r="2">
      <c r="B2" s="2" t="inlineStr">
        <is>
          <t>Dec. 31, 2020</t>
        </is>
      </c>
    </row>
    <row r="3">
      <c r="A3" s="3" t="inlineStr">
        <is>
          <t>Legal Proceedings</t>
        </is>
      </c>
    </row>
    <row r="4">
      <c r="A4" s="4" t="inlineStr">
        <is>
          <t>Legal Proceedings</t>
        </is>
      </c>
      <c r="B4" s="4" t="inlineStr">
        <is>
          <t>Note 17. Legal Proceedings
From time to time the Company is involved in litigation, claims, and other proceedings arising in the ordinary course of business. Such litigation and other proceedings may include, but are not limited to, actions relating to employment law and misclassification, intellectual property, commercial or contractual claims, brokerage or real estate disputes, or other consumer protection statutes, ordinary-course brokerage disputes like the failure to disclose property defects, commission disputes, and vicarious liability based upon conduct of individuals or entities outside of the Company’s control, including agents and third-party contractor agents. Litigation and other disputes are inherently unpredictable and subject to substantial uncertainties and unfavorable resolutions could occur. As of December 31, 2020, there was no material litigation against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18. Subsequent Events
On March 1, 2021, the Company, through its wholly owned subsidiary IntelliAgent, LLC, acquired substantially all of the assets of the Naberly Solutions (“Naberly”) business for cash consideration of $2,665,000. The $165,000 due from Naberly to the Company as of December 31, 2020 was netted against the Company's purchase price payment made to Naberly at the acquisition closing. See Note 7 – Loan Receivable.
We believe the acquisition will help to expand and further develop our proprietary intelliAgent platform and improve operational effciency. Determination of the final fair value and purchase price allocation have not been completed as of the financial statement filing date. The Company has not presented unaudited pro forma combined results of operations as if Naberly was acquired as of the beginning of fiscal year 2019 because it it impracticable to do so. However, once the valuation and purchase price allocation are completed, the impact of such valuations might be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 and Principles of Consolidation</t>
        </is>
      </c>
      <c r="B4" s="4" t="inlineStr">
        <is>
          <t>Basis of Presentation and Principles of Consolidation — The accompanying consolidated financial statements have been prepared in accordance with generally accepted accounting principles in the United States of America (“GAAP”) as determined by the Financial Accounting Standards Board (the “FASB”) Accounting Standards Codification (“ASC”) for financial information. All adjustments and disclosures necessary for a fair presentation of these consolidated financial statements have been included.
The consolidated financial statements include the accounts of Fathom Holdings’ wholly owned subsidiaries. All transactions and accounts between and among its subsidiaries have been eliminated. All adjustments and disclosures necessary for a fair presentation of these consolidated financial statements have been included.</t>
        </is>
      </c>
    </row>
    <row r="5">
      <c r="A5" s="4" t="inlineStr">
        <is>
          <t>Certain Significant Risks and Business Uncertainties</t>
        </is>
      </c>
      <c r="B5" s="4" t="inlineStr">
        <is>
          <t>Certain Significant Risks and Business Uncertainties — The Company is subject to the risks and challenges associated with companies at a similar stage of development. These include dependence on key individuals, successful development and marketing of its offerings, and competition with larger companies with greater financial, technical, and marketing resources. Furthermore, during the period required to achieve substantially higher revenue in order to become consistently profitable, the Company may require additional funds that might not be readily available or might not be on terms that are acceptable to the Company.</t>
        </is>
      </c>
    </row>
    <row r="6">
      <c r="A6" s="4" t="inlineStr">
        <is>
          <t>Liquidity</t>
        </is>
      </c>
      <c r="B6" s="4" t="inlineStr">
        <is>
          <t>Liquidity — The Company has a history of negative cash flows from operations and operating losses. The Company generated net losses of approximately $1.3 million and $4.1 million for the years ended December 31, 2020 and 2019, respectively. Additionally, the Company anticipates further expenditures associated with the process of expanding the business. Management believes that existing cash from the $31.1 million in net proceeds from its IPO completed on August 4, 2020 along with its planned budget, which includes continued increases in the number of our agents and transactions at rates consistent with historical growth, and the expected ability to achieve sales volumes necessary to cover forecasted expenses, provide sufficient funding to continue as a going concern for a period of at least one year from the date of the issuance of the consolidated financial statements.</t>
        </is>
      </c>
    </row>
    <row r="7">
      <c r="A7" s="4" t="inlineStr">
        <is>
          <t>COVID-19 Risks, Impacts and Uncertainties</t>
        </is>
      </c>
      <c r="B7" s="4" t="inlineStr">
        <is>
          <t>COVID‑19 Risks, Impacts and Uncertainties — On January 30, 2020, the World Health Organization (“WHO”) announced a global health emergency because of a new strain of coronavirus originating in Wuhan, China (“COVID‑19”) and the risks to the international community as the virus spreads globally beyond its point of origin. In March 2020, the WHO classified COVID‑19 as a pandemic, based on the rapid increase in exposure globally.
We are subject to the risks arising from COVID‑19 including its social and economic impacts on the residential real estate industry in the United States. Our management believes that these social and economic impacts, which to date have included but not been limited to the following, could have a significant impact on the Company’s future financial condition, liquidity, and results of operations: (i) restrictions on in-person activities associated with residential real estate transactions arising from shelter-in-place, or similar isolation orders; (ii) decline in consumer demand for in-person interactions and physical home tours; and (iii) deteriorating economic conditions, such as increased unemployment rates, recessionary conditions, lower yields on individual investment portfolios, and more stringent mortgage financing conditions.
In response to COVID‑19, the Company has implemented cost-saving measures, including the elimination of non-essential travel and in-person training activities, and deferral of certain planned expenditures. Additionally, our Chief Executive Officer, Joshua Harley, and our President and Chief Financial Officer, Marco Fregenal, voluntarily took no base salary for March and April 2020. In addition, our Chief Broker Operations Officer, Samantha Giuggio, and one other senior employee voluntarily took 50% reductions in their base salary for those months. Based in part on business operations and results through the end of April, the Company resumed paying all of these salaries in full in May. Given the daily evolution of COVID‑19 and the global responses to curb its spread, the Company is not able to estimate the effects of COVID‑19 on its results of operations, financial condition, or liquidity for the year ending December 31, 2020 and beyond. If COVID‑19 continues, it may have a material adverse effect on the Company’s financial condition, liquidity, and future results of operations.</t>
        </is>
      </c>
    </row>
    <row r="8">
      <c r="A8" s="4" t="inlineStr">
        <is>
          <t>Use of Estimates</t>
        </is>
      </c>
      <c r="B8" s="4" t="inlineStr">
        <is>
          <t>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provisions for doubtful accounts, legal contingencies, income taxes, deferred tax asset valuation allowances, share-based compensation, goodwill, estimated lives of intangible assets, and intangible asset impairment.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ight differ materially and adversely from the Company’s estimates. To the extent there are material differences between the estimates and the actual results, future results of operations will be affected.</t>
        </is>
      </c>
    </row>
    <row r="9">
      <c r="A9" s="4" t="inlineStr">
        <is>
          <t>Cash and Cash Equivalents</t>
        </is>
      </c>
      <c r="B9" s="4" t="inlineStr">
        <is>
          <t>Cash and Cash Equivalents — The Company considers all highly liquid investments with original maturities of three months or less at the date of purchase to be cash equivalents. Cash equivalents consist primarily of money market instruments. From time to time, the Company’s cash deposits exceed federally insured limits. The Company has not experienced any losses resulting from these excess deposits.</t>
        </is>
      </c>
    </row>
    <row r="10">
      <c r="A10" s="4" t="inlineStr">
        <is>
          <t>Restricted Cash</t>
        </is>
      </c>
      <c r="B10" s="4" t="inlineStr">
        <is>
          <t>Restricted Cash — Restricted cash represents escrow funds held in bank accounts owned by the Company as part of facilitating the closing of real estate transactions, to which the Company does not have the right to use for any purposes, other than distributing upon close. Upon receiving escrow funds, the Company records a corresponding escrow liability.</t>
        </is>
      </c>
    </row>
    <row r="11">
      <c r="A11" s="4" t="inlineStr">
        <is>
          <t>Fair Value Measurements</t>
        </is>
      </c>
      <c r="B11" s="4" t="inlineStr">
        <is>
          <t>Fair Value Measurements — FASB ASC 820, Fair Value Measurement , (“ASC 820”) defines fair value as the price that would be received to sell an asset or paid to transfer a liability (an exit price) in an orderly transaction between market participants at the reporting date. The methodology establishes consistency and comparability by providing a fair value hierarchy that prioritizes the inputs to valuation techniques into three broad levels, which are described below:
·
Level 1 inputs are quoted market prices in active markets for identical assets or liabilities (these are observable market inputs).
·
Level 2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
Level 3 inputs are unobservable inputs that reflect the entity’s own assumptions in pricing the asset or liability (used when little or no market data is available).
The fair value of cash and cash equivalents, restricted cash, accounts receivable, agent annual fees receivable, net, prepaid and other current assets, due from affiliates, accounts payable and accrued liabilities, and due to affiliates approximate their carrying value due to their short-term maturities. The loan and notes payable, and lease liability are presented at their carrying value, which based on borrowing rates currently available to the Company for loans and leases with similar terms, approximate their fair values.
Nonfinancial assets, such as goodwill, are accounted for at fair value on a nonrecurring basis. Goodwill is tested for impairment upon the occurrence of a triggering event. We review goodwill for impairment on a reporting unit basis annually during the fourth quarter of each year and whenever events or changes in circumstances indicate the carrying value of goodwill might not be recoverable.</t>
        </is>
      </c>
    </row>
    <row r="12">
      <c r="A12" s="4" t="inlineStr">
        <is>
          <t>Accounts Receivable</t>
        </is>
      </c>
      <c r="B12" s="4" t="inlineStr">
        <is>
          <t>Accounts Receivable — Accounts receivable consist of balances due from customers. The Company records no allowances due to the Company’s ability to collect substantially all receivables. In determining collectability, historical trends are evaluated, and specific customer issues are reviewed on a periodic basis to arrive at appropriate allowances.</t>
        </is>
      </c>
    </row>
    <row r="13">
      <c r="A13" s="4" t="inlineStr">
        <is>
          <t>Agent Annual Fees Receivable</t>
        </is>
      </c>
      <c r="B13" s="4" t="inlineStr">
        <is>
          <t>Agent Annual Fees Receivable — Agent annual fees receivable, net of estimated allowances for uncollectible accounts of approximately $203,000 and $349,000 as of December 31, 2020 and 2019, respectively, consist of a $500 fee agents pay on their first sale or their one-year anniversary date, which is recognized as a reduction to cost of revenue ratably over the year in which the fee pertains. The Company estimates the allowance for uncollectible accounts based on historical write-off experience each period.</t>
        </is>
      </c>
    </row>
    <row r="14">
      <c r="A14" s="4" t="inlineStr">
        <is>
          <t>Property and Equipment</t>
        </is>
      </c>
      <c r="B14" s="4" t="inlineStr">
        <is>
          <t>Property and Equipment — Property and equipment is stated at cost, less accumulated depreciation. Maintenance and repairs are charged to expense when incurred.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current earnings. Depreciation is provided using the straight-line method in amounts considered to be sufficient to amortize the cost of the assets to operations over their estimated useful lives, as follows:
Asset category
Depreciable life
Vehicles
7 years
Computers and equipment
5 years
Furniture and fixtures
7 years
Long-lived assets are reviewed for impairment whenever events or changes in circumstances indicate that the carrying amount of such assets might not be recoverable. Recoverability of assets to be held and used is measured first by a comparison of the carrying amount of an asset to future undiscounted net cash flows expected to be generated by the asset. If such assets were considered to be impaired, an impairment loss would be recognized as the difference between the fair value and carrying value when the carrying amount of the asset exceeds the fair value of the asset. To date, no such impairment has occurred.</t>
        </is>
      </c>
    </row>
    <row r="15">
      <c r="A15" s="4" t="inlineStr">
        <is>
          <t>Business Combinations</t>
        </is>
      </c>
      <c r="B15" s="4" t="inlineStr">
        <is>
          <t>Business Combinations — The Company accounts for its business combinations under the provisions of Accounting Standards Codification ("ASC") Topic 805-10, Business Combinations ("ASC 805-10"), which requires that the purchase method of accounting be used for all business combinations. Assets acquired and liabilities assumed are recorded at the date of acquisition at their respective fair values. For transactions that are business combinations, the Company evaluates the existence of goodwill. Goodwill represents the excess purchase price over the fair value of the tangible net assets and intangible assets acquired in a business combination. ASC 805-10 also specifies criteria that intangible assets acquired in a business combination must meet to be recognized and reported apart from goodwill. Acquisition-related expenses are recognized separately from the business combinations and are expensed as incurred.
The estimated fair value of net assets acquired, including the allocation of the fair value to identifiable assets and liabilities, was determined using established valuation techniques. A fair value measurement is determined as the price we would receive to sell an asset or pay to transfer a liability in an orderly transaction between market participants at the measurement date. In the context of purchase accounting, the determination of fair value often involves significant judgments and estimates by management, including the selection of valuation methodologies, estimates of future revenues, costs and cash flows, discount rates, and selection of comparable companies. The estimated fair values reflected in the purchase accounting rely on management’s judgment and the expertise of a third-party valuation firm engaged to assist in concluding on the fair value measurements. The estimated fair value of identifiable intangible assets, consisting of trade names acquired, was determined using relief from royalty method.
The most significant assumptions under the relief from royalty method used to value trade names include estimated remaining useful life, expected revenue, royalty rate, tax rate, discount rate and tax amortization benefit. Management has developed these assumptions on the basis of historical knowledge of the business and projected financial information of the Company. These assumptions may vary based on future events, perceptions of different market participants and other factors outside the control of Management, and such variations may be significant to estimated values.</t>
        </is>
      </c>
    </row>
    <row r="16">
      <c r="A16" s="4" t="inlineStr">
        <is>
          <t>Intangible Assets, Net</t>
        </is>
      </c>
      <c r="B16" s="4" t="inlineStr">
        <is>
          <t>Intangible Assets, Net — Intangible Assets, net is comprised of definite-lived intangibles and capitalized internal use software.
Trade names: For definite-lived intangible assets, such as trade names and trademarks, whenever impairment indicators are present, the Company performs a review for impairment. The Company calculates the undiscounted value of the projected cash flows associated with the asset, or asset group, and compares this estimated amount to the carrying amount. If the carrying amount is found to be greater, the Company will record an impairment loss for the excess of book value over the fair value. In addition, in all cases of an impairment review, the Company will re-evaluate the remaining useful lives of the assets and modify them, as appropriate. The Company’s definite-lived intangible assets primarily consist of trade names acquired as part of the business acquisition of Verus. Currently, trade names have a useful life estimated at ten years.
Capitalized internal use software: Costs incurred in the preliminary stages of website and software development are expensed as incurred. Once an application has reached the development stage, direct internal and external costs relating to upgrades or enhancements that meet the capitalization criteria are capitalized in capitalized software, net and amortized on a straight-line basis over their estimated useful lives. Maintenance and enhancement costs (including those costs in the post-implementation stages) are typically expensed as incurred, unless such costs relate to substantial upgrades and enhancements to the websites (or software) that result in added functionality, in which case the costs are capitalized as well.
Capitalized software costs are amortized over the expected useful lives of the applicable software. Currently, capitalized software costs for internal use have a useful life estimated at five years.
Estimated useful lives of website and software development activities are reviewed annually or whenever events or changes in circumstances indicate that intangible assets may be impaired and adjusted as appropriate to reflect upcoming development activities that may include significant upgrades or enhancements to the existing functionality.</t>
        </is>
      </c>
    </row>
    <row r="17">
      <c r="A17" s="4" t="inlineStr">
        <is>
          <t>Goodwill</t>
        </is>
      </c>
      <c r="B17" s="4" t="inlineStr">
        <is>
          <t>Goodwill - Goodwill, which represents the excess of purchase price over the fair value of net assets acquired, is carried at cost. Goodwill is not amortized; rather, it is subject to a periodic assessment for impairment by applying a fair value-based test. The Company is organized in one reporting unit and evaluates the goodwill for the Company as a whole. Goodwill is assessed for impairment on an annual basis or more frequently if events or changes in circumstances indicate that the asset might be impaired. Under the authoritative guidance issued by the FASB, the Company has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the Company determines that it is more likely than not that the fair value of a reporting unit is less than its carrying amount, then the goodwill impairment test is performed. The goodwill impairment test requires the Company to estimate the fair value of the reporting unit and to compare the fair value of the reporting unit with its carrying amount. If the fair value exceeds the carrying amount, then no impairment is recognized. If the carrying amount recorded exceeds the fair value calculated, then an impairment charge is recognized for the difference. The judgments made in determining the projected cash flows used to estimate the fair value can materially impact the Company’s financial condition and results of operations. There was no impairment of goodwill for the year ended December 31, 2020.</t>
        </is>
      </c>
    </row>
    <row r="18">
      <c r="A18" s="4" t="inlineStr">
        <is>
          <t>Revenue Recognition</t>
        </is>
      </c>
      <c r="B18" s="4" t="inlineStr">
        <is>
          <t>Revenue Recognition — We apply the provisions of FASB ASC Topic 606, Revenue from Contracts with Customers (“ASC 606”), and all related appropriate guidance. The Company recognizes revenue under the core principle to depict the transfer of control to the Company’s customers in an amount reflecting the consideration to which the Company expects to be entitled.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s revenue substantially consists of commissions generated from real estate brokerage services. The Company is contractually obligated to provide for the fulfillment of transfers of real estate between buyers and sellers. The Company provides these services itself and controls the services of its agents necessary to legally transfer the real estate. Correspondingly, the Company is defined as the principal. The Company, as principal, satisfies its obligation upon the closing of a real estate transaction. The Company has concluded that agents are not employees of the Company, rather deemed to be independent contractors. Upon satisfaction of its obligation, the Company recognizes revenue in the gross amount of consideration it is entitled to receive. The transaction price is calculated by applying the Company’s portion of the agreed-upon commission rate to the property’s selling price. The Company may provide services to the buyer, seller, or both parties to a transaction. When the Company provides services to the seller in a transaction, it recognizes revenue for its portion of the commission, which is calculated as the sales price multiplied by the commission rate less the commission separately distributed to the buyer’s agent, or the “sell” side portion of the commission. When the Company provides services to the buyer in a transaction, the Company recognizes revenue in an amount equal to the sales price for the property multiplied by the commission rate for the “buy” side of the transaction. In instances in which the Company represents both the buyer and the seller in a transaction, it recognizes the full commission on the transaction. Commissions revenue contains a single performance obligation that is satisfied upon the closing of a real estate transaction, at which point the entire transaction price is earned. The Company’s customers remit payment for the Company’s services to the title company or attorney closing the sale of property at the time of closing. The Company receives payment upon close of property or within days of the closing of a transaction. The Company is not entitled to any commission until the performance obligation is satisfied and is not owed any commission for unsuccessful transactions, even if services have been provided.
The Company’s revenue also includes fees charged for title search &amp; examination, property settlement and title insurance services provided in association with property acquisitions and refinance transactions. We provide the title search and property settlement services ourselves and control the services before they are transferred to our customers since we are primarily responsible for fulfilling the promise and also have full discretion in establishing the price for the settlement services (except in states where fees are set statutorily). As such, we are defined as the principal. As principal, we satisfy our obligation upon the closing of a real estate transaction. Upon satisfaction of our obligation, we recognize revenue in the gross amount of consideration we are entitled to receive. The transaction price for title and property settlement services is determined by the fixed fees we charge for our services. We provide our services to the buyers and sellers involved in the purchase transaction, as well as to the borrower in a refinance transaction. Title and property settlement revenue contains a single performance obligation that is satisfied upon the closing of a real estate transaction, at which point the entire transaction price is earned. The Company is not entitled to any title and property settlement revenue until the performance obligation is satisfied and is not owed any consideration for unsuccessful transactions, even if services have been provided.
For title insurance services, we work in conjunction with insurance underwriters to perform these services, obtain the insurance policy premiums associated with title insurance on behalf of customers and remit the policy premium to the insurance underwriters. Since the insurance underwriter is ultimately providing the insurance policy to the borrower, we are not responsible for fulfilling the promise to provide the specified services. Additionally, we do not have discretion in dictating the price for the insurance policy, which is set by each jurisdiction and is either filed by insurance underwriters or set by the state insurance commissioners. Therefore, we do not control the specified service provided by the insurance underwriter. As such, in these circumstances, we act as an agent. As the agent, we satisfy our obligation upon the closing of a real estate transaction. Upon satisfaction of our obligation, we recognize revenue in the net amount of consideration we are entitled to receive, which is our fee for brokering the insurance policy less any consideration paid to the insurance underwriters. The transaction price for title insurance services is fixed, based on statutory rates depending on the jurisdiction. We negotiate with insurance underwriters the percentage they receive, and the rest is recognized as revenue. Title insurance revenue contains a single performance obligation that is satisfied upon the closing of a real estate transaction, at which point the entire transaction price is earned. The Company is not entitled to any title insurance revenue until the performance obligation is satisfied and is not owed any consideration for unsuccessful transactions, even if services have been provided.
The Company has utilized the practical expedient in ASC 606 and elected not to capitalize contract costs for contracts with customers with durations less than one year. The Company does not have significant remaining unfulfilled performance obligations or contract balances.</t>
        </is>
      </c>
    </row>
    <row r="19">
      <c r="A19" s="4" t="inlineStr">
        <is>
          <t>Cost of Revenue</t>
        </is>
      </c>
      <c r="B19" s="4" t="inlineStr">
        <is>
          <t xml:space="preserve">Cost of Revenue — Cost of revenue consists primarily of agent commissions less fees paid to us by our agents, order fulfillment, and title searches. </t>
        </is>
      </c>
    </row>
    <row r="20">
      <c r="A20" s="4" t="inlineStr">
        <is>
          <t>General and Administrative</t>
        </is>
      </c>
      <c r="B20" s="4" t="inlineStr">
        <is>
          <t>General and Administrative — General and administrative expenses consist primarily of personnel costs, share-based compensation, and fees for professional services. Professional services principally consist of external legal, audit, and tax services.</t>
        </is>
      </c>
    </row>
    <row r="21">
      <c r="A21" s="4" t="inlineStr">
        <is>
          <t>Marketing Expenses</t>
        </is>
      </c>
      <c r="B21" s="4" t="inlineStr">
        <is>
          <t>Marketing Expenses — Marketing expenses consist primarily of marketing and promotional materials. Marketing costs are expensed as they are incurred.</t>
        </is>
      </c>
    </row>
    <row r="22">
      <c r="A22" s="4" t="inlineStr">
        <is>
          <t>Leases</t>
        </is>
      </c>
      <c r="B22" s="4" t="inlineStr">
        <is>
          <t>Leases — The Company adopted FASB ASC Topic 842, Leases , (“ASC 842”) on January 1, 2019. The Company categorizes leases at their inception as either operating or finance leases. On certain lease agreements, the Company may receive rent holidays and other incentives. The Company recognizes lease costs on a straight-line basis without regard to deferred payment terms, such as rent holidays, that defer the commencement date of required payments.</t>
        </is>
      </c>
    </row>
    <row r="23">
      <c r="A23" s="4" t="inlineStr">
        <is>
          <t>Share-based Compensation</t>
        </is>
      </c>
      <c r="B23" s="4" t="inlineStr">
        <is>
          <t>Share-based Compensation — Share-based compensation for employees and non-employees (principally independent contractor agents) is measured at the grant date based on the fair value of the award and is recognized as expense over the requisite service period, which is generally the vesting period of the respective award. Forfeitures are recognized when they occur. Fully vested restricted stock awards are measured on grant date at fair value.</t>
        </is>
      </c>
    </row>
    <row r="24">
      <c r="A24" s="4" t="inlineStr">
        <is>
          <t>Common Stock Warrant</t>
        </is>
      </c>
      <c r="B24" s="4" t="inlineStr">
        <is>
          <t>Common Stock Warrant — The Company accounts for common stock warrants as either equity instruments or liabilities in accordance with ASC 480, Distinguishing Liabilities from Equity ("ASC 480"), depending on the specific terms of the warrant agreement. If warrants are issued in exchange for services the Company evaluates whether they should be accounted for in accordance with ASC 718, Compensation - Stock Compensation ("ASC 718"). Under ASC 718, the warrants shall be classified as a liability if 1) the underlying shares are classified as liabilities or 2) the entity can be required under any circumstances to settle the warrant by transferring cash or other assets. In accordance with ASU 2018‑07, Improvements to Nonemployee Share-Based Payment Accounting , the measurement of equity-classified nonemployee share-based payments is generally fixed on the grant date and are considered compensatory, as defined by ASC 718. For additional discussion on warrants, see Note 12 – Equity-classified Warrants.</t>
        </is>
      </c>
    </row>
    <row r="25">
      <c r="A25" s="4" t="inlineStr">
        <is>
          <t>Income Taxes</t>
        </is>
      </c>
      <c r="B25" s="4" t="inlineStr">
        <is>
          <t>Income Taxes — Income taxes are accounted for using an asset and liability approach that requires the recognition of deferred tax assets and liabilities for the expected future tax consequences of temporary differences between the combined financial statement and tax bases of assets and liabilities at the applicable enacted tax rates. The Company will establish a valuation allowance for deferred tax assets if it is more likely than not that these items will expire before either the Company is able to realize their benefit or that future deductibility is uncertain.
The Company believes that it is currently more likely than not that its deferred tax assets will not be realized and as such, it has recorded a full valuation allowance for these assets. The Company evaluates the likelihood of the ability to realize deferred tax assets in future periods on a quarterly basis, and when appropriate evidence indicates it would release its valuation allowance accordingly. The determination to provide a valuation allowance is dependent upon the assessment of whether it is more likely than not that sufficient taxable income will be generated to utilize the deferred tax assets. Based on the weight of the available evidence, which includes the Company’s historical operating losses, lack of taxable income, and accumulated deficit, the Company provided a full valuation allowance against the U.S. tax assets resulting from the tax losses as of December 31, 2020 and 2019.</t>
        </is>
      </c>
    </row>
    <row r="26">
      <c r="A26" s="4" t="inlineStr">
        <is>
          <t>Deferred Offering Costs</t>
        </is>
      </c>
      <c r="B26" s="4" t="inlineStr">
        <is>
          <t>Deferred Offering Costs — Deferred offering costs, which consist of legal, accounting, underwriting fees and other costs incurred through the balance sheet date that are directly related to the IPO, were capitalized and offset against proceeds upon the closing of the IPO, which occurred on August 4, 2020.</t>
        </is>
      </c>
    </row>
    <row r="27">
      <c r="A27" s="4" t="inlineStr">
        <is>
          <t>Revision of Prior Period Financial Statements</t>
        </is>
      </c>
      <c r="B27" s="4" t="inlineStr">
        <is>
          <t>Revision of Prior Period Financial Statements — The line items "Revenue" and "Cost of revenue" in the accompanying Consolidated Statement of Operations for the year ended December 31, 2019 have each been increased in the amount of $1,583,911 to correct an immaterial error which included transactions related to 2019. This revision had no impact on the Company's gross profit, net loss, or cash flows for the year ended December 31, 2019.</t>
        </is>
      </c>
    </row>
    <row r="28">
      <c r="A28" s="4" t="inlineStr">
        <is>
          <t>Recently Issued Accounting Pronouncements</t>
        </is>
      </c>
      <c r="B28" s="4" t="inlineStr">
        <is>
          <t>Recently Adopted Accounting Standards
In February 2016, the FASB established Topic 842, Leases , by issuing ASU No. 2016‑02 (“ASU 2016‑02”), which requires lessees to recognize leases on balance sheet and disclose key information about leasing arrangements. The new standard establishes a right-of-use (“ROU”) model that requires a lessee to recognize a ROU asset and lease liability on the balance sheet for all leases with a term longer than 12 months. Leases are classified as finance or operating, with classification affecting the pattern and classification of expense recognition in the income statement.
The Company adopted ASU 2016‑02 effective January 1, 2019 using the modified retrospective approach and elected the Comparatives Under 840 Option whereby the Company will continue to present prior period financial statements and disclosures under ASC 840. In addition, the Company elected the transition package of three practical expedients permitted within the standard, among other practical expedients which allowed the Company to carry forward prior conclusions about lease identification and classification, allows not separating lease and non-lease components, and allows not recording leases with an initial term of twelve months or less on the balance sheet across all existing asset classes.
Adoption of the new standard resulted in the balance sheet recognition of additional ROU assets and lease liabilities of approximately $219,000; however, the adoption of the standard did not have a material impact on the Company’s beginning retained earnings, results from operations or cash flows. For additional information regarding the Company’s lease arrangements, see Note 13 — Leases.
In January 2017, the FASB issued Accounting Standards Update No. 2017‑04, I ntangibles - Goodwill and Other (Topic 350) ("ASU No. 2017‑04") which became effective for SEC Filers with fiscal years beginning after December 15, 2019. ASU No. 2017‑04 eliminates step 2 from the annual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deductible goodwill on the carrying amount of the reporting unit should be considered when measuring the goodwill impairment loss, if applicable. Effective January 1, 2020, the Company adopted the provisions of ASU No. 2017‑04 on a prospective basis. No impairment of goodwill has occurred during the periods presented.
Recently Issued Accounting Pronouncements Not Yet Adopted
In June 2016, the FASB issued ASU 2016‑13, Financial Instruments — Credit Losses (Topic 326): Measurement of Credit Losses on Financial Instruments, that changes the impairment model for most financial assets and certain other instruments. For receivables, loans and other instruments, entities will be required to use a new forward-looking “expected loss” model that generally will result in the earlier recognition of allowance for losses. In addition, an entity will have to disclose significantly more information about allowances and credit quality indicators. The new standard is effective for the Company for fiscal years beginning after December 15, 2022. The Company is currently evaluating the impact of the pending adoption of the new standard on its consolidated financial statements and intends to adopt the standard on January 1, 2023.
In December 2019, the FASB issued ASU 2019‑12, Simplifying the Accounting for Income Taxes ("ASU 2019‑12"), which modifies ASC 740 to reduce complexity while maintaining or improving the usefulness of the information provided to users of financial statements. ASU 2019‑12 is effective for the Company for interim and annual reporting periods beginning after December 15, 2021. The Company is currently assessing the impact of ASU 2019‑12, but it is not expected to have a material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estimated useful lives of Property, Plant and Equipment</t>
        </is>
      </c>
      <c r="B4" s="4" t="inlineStr">
        <is>
          <t>Asset category
Depreciable life
Vehicles
7 years
Computers and equipment
5 years
Furniture and fixtures
7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Verus Title Inc. (Tables)</t>
        </is>
      </c>
      <c r="B1" s="2" t="inlineStr">
        <is>
          <t>12 Months Ended</t>
        </is>
      </c>
    </row>
    <row r="2">
      <c r="B2" s="2" t="inlineStr">
        <is>
          <t>Dec. 31, 2020</t>
        </is>
      </c>
    </row>
    <row r="3">
      <c r="A3" s="3" t="inlineStr">
        <is>
          <t>Acquisition of Verus Title Inc.</t>
        </is>
      </c>
    </row>
    <row r="4">
      <c r="A4" s="4" t="inlineStr">
        <is>
          <t>Schedule of total purchase consideration and the fair values of the assets and liabilities at the acquisition date</t>
        </is>
      </c>
      <c r="B4" s="4" t="inlineStr">
        <is>
          <t>The total purchase consideration and the fair values of the assets and liabilities at the acquisition date were as follows:
Consideration:
Cash Consideration
$
720,639
Stock Consideration
252,341
Fair Value of Total Consideration Transferred
$
972,980
Recognized amounts of identifiable assets acquired and liabilities assumed
Cash
$
88,228
Restricted cash
375,867
Due from Fathom Holdings Inc. on behalf of Seller
84,275
Accounts receivable
27,324
Prepaid and other current assets
14,068
Property &amp; equipment
17,147
Trade names
166,000
Lease right of use assets
151,476
Other long term assets
4,900
Total identifiable assets acquired
929,285
Accounts payable and accrued liabilities
98,059
Escrow liabilities
324,967
Income tax payable
84,275
Notes payable
50,600
Lease liability
151,477
Deferred tax liabilities
45,985
Total liabilities assumed
755,363
Total identifiable net assets
173,922
Goodwill
799,058
Net assets acquired
$
972,980</t>
        </is>
      </c>
    </row>
    <row r="5">
      <c r="A5" s="4" t="inlineStr">
        <is>
          <t>Schedule of proforma information</t>
        </is>
      </c>
      <c r="B5" s="4" t="inlineStr">
        <is>
          <t>December 31,
Unaudited
2020
2019
Revenue
$
177,976,532
$
111,739,816
Net loss
$
(1,216,996)
$
(4,737,25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Tables)</t>
        </is>
      </c>
      <c r="B1" s="2" t="inlineStr">
        <is>
          <t>12 Months Ended</t>
        </is>
      </c>
    </row>
    <row r="2">
      <c r="B2" s="2" t="inlineStr">
        <is>
          <t>Dec. 31, 2020</t>
        </is>
      </c>
    </row>
    <row r="3">
      <c r="A3" s="3" t="inlineStr">
        <is>
          <t>Goodwill.</t>
        </is>
      </c>
    </row>
    <row r="4">
      <c r="A4" s="4" t="inlineStr">
        <is>
          <t>Schedule of changes in the carrying value of goodwill</t>
        </is>
      </c>
      <c r="B4" s="4" t="inlineStr">
        <is>
          <t>The changes in the carrying value of goodwill for the year ended December 31, 2020 are as noted in the table below:
Carrying Value
Balance at December 31, 2019
$
—
Goodwill acquired during the period
799,058
Impairment losses
—
Balance at December 31, 2020
$
799,0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Common stock, par value</t>
        </is>
      </c>
      <c r="B3" s="5" t="n">
        <v>0</v>
      </c>
      <c r="C3" s="5" t="n">
        <v>0</v>
      </c>
    </row>
    <row r="4">
      <c r="A4" s="4" t="inlineStr">
        <is>
          <t>Common stock, authorized shares</t>
        </is>
      </c>
      <c r="B4" s="6" t="n">
        <v>100000000</v>
      </c>
      <c r="C4" s="6" t="n">
        <v>100000000</v>
      </c>
    </row>
    <row r="5">
      <c r="A5" s="4" t="inlineStr">
        <is>
          <t>Common stock, issued shares</t>
        </is>
      </c>
      <c r="B5" s="6" t="n">
        <v>13830351</v>
      </c>
      <c r="C5" s="6" t="n">
        <v>10211658</v>
      </c>
    </row>
    <row r="6">
      <c r="A6" s="4" t="inlineStr">
        <is>
          <t>Common stock, outstanding shares</t>
        </is>
      </c>
      <c r="B6" s="6" t="n">
        <v>13830351</v>
      </c>
      <c r="C6" s="6" t="n">
        <v>10211658</v>
      </c>
    </row>
    <row r="7">
      <c r="A7" s="4" t="inlineStr">
        <is>
          <t>Treasury stock, shares</t>
        </is>
      </c>
      <c r="B7" s="6" t="n">
        <v>5683</v>
      </c>
      <c r="C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chedule of property and equipment, net</t>
        </is>
      </c>
      <c r="B4" s="4" t="inlineStr">
        <is>
          <t>Property and equipment, net consisted of the following at the dates indicated:
December 31,
2020
2019
Vehicles
$
119,324
$
119,324
Computers and equipment
138,842
73,115
Furniture and fixtures
44,330
30,058
Leasehold improvements
3,402
—
Total property and equipment
305,898
222,497
Accumulated depreciation
(151,299)
(116,525)
Total property and equipment, net
$
154,599
$
105,97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0</t>
        </is>
      </c>
    </row>
    <row r="3">
      <c r="A3" s="3" t="inlineStr">
        <is>
          <t>Intangible Assets, Net</t>
        </is>
      </c>
    </row>
    <row r="4">
      <c r="A4" s="4" t="inlineStr">
        <is>
          <t>Schedule of components of intangible assets, net</t>
        </is>
      </c>
      <c r="B4" s="4" t="inlineStr">
        <is>
          <t>Intangible assets, net consisted of the following at the dates indicated:
December 31, 2020
Gross
Carrying
Accumulated
Net Carrying
Amount
Additions
Amortization
Value
Trade names
$
—
$
166,000
$
(1,383)
$
164,617
Software development
499,300
391,948
(163,718)
727,530
Other
—
30,000
—
30,000
$
499,300
$
587,948
$
(165,101)
$
922,147
December 31, 2019
Gross
Carrying
Accumulated
Net Carrying
Amount
Additions
Amortization
Value
Software development
$
167,820
$
331,480
$
(34,458)
$
464,842
$
167,820
$
331,480
$
(34,458)
$
464,842</t>
        </is>
      </c>
    </row>
    <row r="5">
      <c r="A5" s="4" t="inlineStr">
        <is>
          <t>Schedule of estimated future amortization expense for definite-lived intangible assets</t>
        </is>
      </c>
      <c r="B5" s="4" t="inlineStr">
        <is>
          <t>As of December 31, 2020 the estimated future amortization expense for definite-lived intangible assets will be:
Years Ended December 31,
2021
$
204,850
2022
204,850
2023
204,850
2024
194,850
2025 and thereafter
112,747
Total
922,14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12 Months Ended</t>
        </is>
      </c>
    </row>
    <row r="2">
      <c r="B2" s="2" t="inlineStr">
        <is>
          <t>Dec. 31, 2020</t>
        </is>
      </c>
    </row>
    <row r="3">
      <c r="A3" s="3" t="inlineStr">
        <is>
          <t>Accrued Liabilities</t>
        </is>
      </c>
    </row>
    <row r="4">
      <c r="A4" s="4" t="inlineStr">
        <is>
          <t>Schedule of components of accrued liabilities</t>
        </is>
      </c>
      <c r="B4" s="4" t="inlineStr">
        <is>
          <t>Accrued liabilities consisted of the following at the dates indicated:
December 31,
2020
2019
Deferred annual fee
$
292,696
$
463,667
Accrued compensation
201,587
196,948
Credit card liability
177,986
70,431
Other accrued liabilities
157,925
72,836
Accrued tax liabilities
104,275
—
Accrued legal fees
75,000
71,724
Accrued professional fees
54,420
601,797
Accrued commissions
—
261,161
Insurance premium liabilities
—
139,891
Accrued bonuses
—
5,400
Total accrued liabilities
$
1,063,8
89
$
1,883,85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Dec. 31, 2020</t>
        </is>
      </c>
    </row>
    <row r="3">
      <c r="A3" s="4" t="inlineStr">
        <is>
          <t>Loans Payable</t>
        </is>
      </c>
    </row>
    <row r="4">
      <c r="A4" s="3" t="inlineStr">
        <is>
          <t>Debt Instrument [Line Items]</t>
        </is>
      </c>
    </row>
    <row r="5">
      <c r="A5" s="4" t="inlineStr">
        <is>
          <t>Schedule of debt</t>
        </is>
      </c>
      <c r="B5" s="4" t="inlineStr">
        <is>
          <t>December 31,
2020
2019
Loan payable - Automobile loan
$
35,093
$
52,188
Less current portion
(17,394)
(17,095)
Loan payable, net of current portion
$
17,699
$
35,093</t>
        </is>
      </c>
    </row>
    <row r="6">
      <c r="A6" s="4" t="inlineStr">
        <is>
          <t>Schedule of maturities of the loan payable obligation</t>
        </is>
      </c>
      <c r="B6" s="4" t="inlineStr">
        <is>
          <t>Maturities of the loan payable obligation as of December 31, 2020 are as follows:
Maturities of Loan
Years Ended December 31,
Payable
2021
$
17,394
2022
17,699
$
35,093</t>
        </is>
      </c>
    </row>
    <row r="7">
      <c r="A7" s="4" t="inlineStr">
        <is>
          <t>Notes Payable</t>
        </is>
      </c>
    </row>
    <row r="8">
      <c r="A8" s="3" t="inlineStr">
        <is>
          <t>Debt Instrument [Line Items]</t>
        </is>
      </c>
    </row>
    <row r="9">
      <c r="A9" s="4" t="inlineStr">
        <is>
          <t>Schedule of debt</t>
        </is>
      </c>
      <c r="B9" s="4" t="inlineStr">
        <is>
          <t>December 31,
2020
2019
Quail Point Corp.
$
—
$
500,000
Paycheck Protection Program Loan
354,281
—
Small Business Administration Loan
149,900
—
Note payable
504,181
500,000
Less current portion of the Paycheck Protection Program Loan
(237,182)
—
Less current portion of the Small Business Administration Loan
(1,748)
—
Note payable, net of current portion
$
265,251
$
50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t>
        </is>
      </c>
    </row>
    <row r="4">
      <c r="A4" s="4" t="inlineStr">
        <is>
          <t>Summary of activity related to restricted stock awards</t>
        </is>
      </c>
      <c r="B4" s="4" t="inlineStr">
        <is>
          <t>Weighted
Average Grant
Shares
Date Fair Value
Nonvested at December 31, 2018
—
$
—
Granted
555,403
4.95
Vested
(327,422)
(4.71)
Forfeited
—
—
Nonvested at December 31, 2019
227,981
$
5.28
Granted
193,828
23.42
Vested
(15,844)
(21.82)
Forfeited
(15,178)
(6.39)
Nonvested at December 31, 2020
390,787
$
13.56</t>
        </is>
      </c>
    </row>
    <row r="5">
      <c r="A5" s="4" t="inlineStr">
        <is>
          <t>Schedule of Significant assumptions used in the option pricing model</t>
        </is>
      </c>
      <c r="B5" s="4" t="inlineStr">
        <is>
          <t>For the Years Ended December 31,
2020
2019
Annual dividend yield
—
—
Expected life (years)
5.0
5.5
Risk-free interest rate
0.3
%
2.43
%
Expected volatility
45
%
45
%</t>
        </is>
      </c>
    </row>
    <row r="6">
      <c r="A6" s="4" t="inlineStr">
        <is>
          <t>Summary of stock option activity under the Plans</t>
        </is>
      </c>
      <c r="B6" s="4" t="inlineStr">
        <is>
          <t>Weighted
Weighted Average
Options
Average
Remaining Contractual
Aggregate
Outstanding
Exercise Price
Term in Years
intrinsic value
Balance at December 31, 2018
—
$
—
—
$
—
Granted
41,370
4.71
10.0
23,581
Forfeited
(4,240)
(4.71)
—
—
Balance at December 31, 2019
37,130
$
4.71
9.4
$
21,164
Granted
10,202
20.10
10.0
—
Forfeited
—
—
—
—
Balance at December 31, 2020
47,332
$
8.03
8.8
$
1,325,903
Options exercisable at December 31, 2020
37,130
$
4.71
8.3
$
1,163,28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classified Warrants (Tables)</t>
        </is>
      </c>
      <c r="B1" s="2" t="inlineStr">
        <is>
          <t>12 Months Ended</t>
        </is>
      </c>
    </row>
    <row r="2">
      <c r="B2" s="2" t="inlineStr">
        <is>
          <t>Dec. 31, 2020</t>
        </is>
      </c>
    </row>
    <row r="3">
      <c r="A3" s="3" t="inlineStr">
        <is>
          <t>Equity-classified Warrants</t>
        </is>
      </c>
    </row>
    <row r="4">
      <c r="A4" s="4" t="inlineStr">
        <is>
          <t>Schedule of assumptions used to estimate the fair value of the warrants granted using the Black-Scholes option pricing method</t>
        </is>
      </c>
      <c r="B4" s="4" t="inlineStr">
        <is>
          <t>Estimated fair value of common stock
$
8.80
Strike price
$
11.00
Risk-free interest rate
0.1
%
Expected term (in years)
2.5
Expected volatility
64.0
%
Expected dividend yield
—
%</t>
        </is>
      </c>
    </row>
    <row r="5">
      <c r="A5" s="4" t="inlineStr">
        <is>
          <t>Schedule of details of the outstanding warrants</t>
        </is>
      </c>
      <c r="B5" s="4" t="inlineStr">
        <is>
          <t>Remaining
Number of
Weighted Average
Contractual
Average
Shares
Exercise Price
Term (years)
Intrinsic Value
Outstanding at December 31, 2019
—
$
—
—
$
—
Granted
240,100
11.00
5.00
—
Outstanding at December 31, 2020
240,100
$
11.00
4.59
$
6,012,10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lease cost</t>
        </is>
      </c>
      <c r="B4" s="4" t="inlineStr">
        <is>
          <t>December 31,
Components of total lease cost:
2020
2019
Operating lease expense
$
167,729
$
104,794
Short-term lease expense
66,025
38,414
Total lease cost
$
233,754
$
143,208</t>
        </is>
      </c>
    </row>
    <row r="5">
      <c r="A5" s="4" t="inlineStr">
        <is>
          <t>Schedule of balance sheet location disclosure</t>
        </is>
      </c>
      <c r="B5" s="4" t="inlineStr">
        <is>
          <t>December 31,
2020
2019
Assets
Lease right of use assets
$
437,421
$
265,140
Total lease assets
$
437,421
$
265,140
Liabilities
Current liabilities:
Lease liability - current portion
$
140,100
$
89,566
Noncurrent liabilities:
Lease liability, net of current portion
301,429
177,578
Total lease liability
$
441,529
$
267,144</t>
        </is>
      </c>
    </row>
    <row r="6">
      <c r="A6" s="4" t="inlineStr">
        <is>
          <t>Schedule of weighted average remaining lease term and the weighted average discount rate for the Company's operating leases</t>
        </is>
      </c>
      <c r="B6" s="4" t="inlineStr">
        <is>
          <t>December 31,
2020
2019
Weighted average remaining lease term (in years) - operating leases
3.37
4.51
Weighted average discount rate - operating leases
7.67
%
8
%</t>
        </is>
      </c>
    </row>
    <row r="7">
      <c r="A7" s="4" t="inlineStr">
        <is>
          <t>Schedule of future lease payments</t>
        </is>
      </c>
      <c r="B7" s="4" t="inlineStr">
        <is>
          <t>Years Ended December 31,
Operating Leases
2021
168,650
2022
147,507
2023
105,106
2024
43,243
2025
37,353
Total Minimum Lease Payments
$
501,859
Less effects of discounting
(60,330)
Present value of future minimum lease payments
$
441,52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 (Tables)</t>
        </is>
      </c>
      <c r="B1" s="2" t="inlineStr">
        <is>
          <t>12 Months Ended</t>
        </is>
      </c>
    </row>
    <row r="2">
      <c r="B2" s="2" t="inlineStr">
        <is>
          <t>Dec. 31, 2020</t>
        </is>
      </c>
    </row>
    <row r="3">
      <c r="A3" s="3" t="inlineStr">
        <is>
          <t>Net Loss per Share Attributable to Common Stock</t>
        </is>
      </c>
    </row>
    <row r="4">
      <c r="A4" s="4" t="inlineStr">
        <is>
          <t>Summary of basic and diluted net loss</t>
        </is>
      </c>
      <c r="B4" s="4" t="inlineStr">
        <is>
          <t>Year Ended December 31,
2020
2019
Numerator:
Net loss attributable to common stock—basic and diluted
$
(1,340,584)
$
(4,092,297)
Denominator:
Weighted average shares—basic and diluted
11,404,262
9,804,988
Net loss per share attributable to common stock—basic and diluted
$
(0.12)
$
(0.42)</t>
        </is>
      </c>
    </row>
    <row r="5">
      <c r="A5" s="4" t="inlineStr">
        <is>
          <t>Summary of outstanding shares of common stock equivalents were excluded from the computation of the diluted net loss per share attributable to common stock</t>
        </is>
      </c>
      <c r="B5" s="4" t="inlineStr">
        <is>
          <t>Year Ended December 31,
2020
2019
Stock options
47,332
37,130
Unvested restricted stock awards
390,787
227,981
Common stock warrants
240,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provision for income taxes</t>
        </is>
      </c>
      <c r="B4" s="4" t="inlineStr">
        <is>
          <t>December 31,
2020
2019
Current (provision) benefit:
Federal
$
—
$
—
State
37,514
8,000
Total Current
37,514
8,000
Deferred provision benefit:
Federal
(37,580)
—
State
(8,405)
—
Total deferred
(45,985)
—
Income tax benefit
$
8,471
$
8,000</t>
        </is>
      </c>
    </row>
    <row r="5">
      <c r="A5" s="4" t="inlineStr">
        <is>
          <t>Schedule of reconciliation of the statutory U.S. federal rate to the Company's effective tax rate</t>
        </is>
      </c>
      <c r="B5" s="4" t="inlineStr">
        <is>
          <t>For the Years Ended December 31,
2020
2019
Provision for federal income taxes at statutory rates
283,974
(21)
%
861,062
(21)
%
Provision for state income taxes, net of federal benefit
(186)
—
%
79,435
(2)
%
Change in valuation allowance
(271,799)
20
%
(926,681)
23
%
Nondeductible expenses
(4,199)
—
%
(7,437)
—
%
Return to provision adjustments
740
—
%
2,172
—
%
Other
(59)
—
%
(551)
—
%
Income tax benefit
8,471
1
%
8,000
—
%
Effective Tax Rate
0.63
%
0.20
%</t>
        </is>
      </c>
    </row>
    <row r="6">
      <c r="A6" s="4" t="inlineStr">
        <is>
          <t>Schedule of tax effects of the temporary differences and carryforwards that give rise to the deferred tax assets</t>
        </is>
      </c>
      <c r="B6" s="4" t="inlineStr">
        <is>
          <t>December 31,
2020
2019
Deferred tax assets
Net Operating Loss Carryforward
$
2,103,091
$
1,469,052
Property and equipment
6,207
430
Intangibles
(38,952)
—
Reserves
14,859
—
Interest Expense Carryforward
52,965
33,741
Lease liability
100,705
60,843
Charitable Contributions Carryover
5,197
5,189
Total deferred tax assets
2,244,072
1,569,255
Deferred tax liabilities
Internally Developed Software
(172,780)
(105,869)
Stock Compensation
(125,670)
(19,093)
Right-of-Use Assets
(99,768)
(60,386)
Prepaid Expenses
(197,599)
(7,453)
Total deferred tax liabilities
(595,817)
(192,801)
Valuation Allowance
(1,648,255)
(1,376,454)
Deferred tax asset, net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Description of Business and Nature of Operations (Details) $ / shares in Units, $ in Millions</t>
        </is>
      </c>
      <c r="B1" s="2" t="inlineStr">
        <is>
          <t>Aug. 04, 2020USD ($)$ / sharesshares</t>
        </is>
      </c>
      <c r="C1" s="2" t="inlineStr">
        <is>
          <t>Jul. 10, 2020</t>
        </is>
      </c>
    </row>
    <row r="2">
      <c r="A2" s="3" t="inlineStr">
        <is>
          <t>Subsidiary, Sale of Stock [Line Items]</t>
        </is>
      </c>
    </row>
    <row r="3">
      <c r="A3" s="4" t="inlineStr">
        <is>
          <t>Reverse stock split</t>
        </is>
      </c>
      <c r="C3" s="8" t="n">
        <v>4.71352</v>
      </c>
    </row>
    <row r="4">
      <c r="A4" s="4" t="inlineStr">
        <is>
          <t>IPO</t>
        </is>
      </c>
    </row>
    <row r="5">
      <c r="A5" s="3" t="inlineStr">
        <is>
          <t>Subsidiary, Sale of Stock [Line Items]</t>
        </is>
      </c>
    </row>
    <row r="6">
      <c r="A6" s="4" t="inlineStr">
        <is>
          <t>Reverse stock split</t>
        </is>
      </c>
      <c r="C6" s="8" t="n">
        <v>4.71352</v>
      </c>
    </row>
    <row r="7">
      <c r="A7" s="4" t="inlineStr">
        <is>
          <t>Number of shares issued during period | shares</t>
        </is>
      </c>
      <c r="B7" s="6" t="n">
        <v>3430000</v>
      </c>
    </row>
    <row r="8">
      <c r="A8" s="4" t="inlineStr">
        <is>
          <t>Offering price | $ / shares</t>
        </is>
      </c>
      <c r="B8" s="5" t="n">
        <v>10</v>
      </c>
    </row>
    <row r="9">
      <c r="A9" s="4" t="inlineStr">
        <is>
          <t>Net proceeds after deducting underwriting discounts and other offering costs | $</t>
        </is>
      </c>
      <c r="B9" s="9" t="n">
        <v>3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CONSOLIDATED STATEMENTS OF OPERATIONS</t>
        </is>
      </c>
    </row>
    <row r="4">
      <c r="A4" s="4" t="inlineStr">
        <is>
          <t>Revenue</t>
        </is>
      </c>
      <c r="B4" s="5" t="n">
        <v>176784060</v>
      </c>
      <c r="C4" s="5" t="n">
        <v>111205854</v>
      </c>
    </row>
    <row r="5">
      <c r="A5" s="4" t="inlineStr">
        <is>
          <t>Cost of revenue</t>
        </is>
      </c>
      <c r="B5" s="6" t="n">
        <v>166365736</v>
      </c>
      <c r="C5" s="6" t="n">
        <v>105256810</v>
      </c>
    </row>
    <row r="6">
      <c r="A6" s="4" t="inlineStr">
        <is>
          <t>Gross profit</t>
        </is>
      </c>
      <c r="B6" s="6" t="n">
        <v>10418324</v>
      </c>
      <c r="C6" s="6" t="n">
        <v>5949044</v>
      </c>
    </row>
    <row r="7">
      <c r="A7" s="4" t="inlineStr">
        <is>
          <t>General and administrative</t>
        </is>
      </c>
      <c r="B7" s="6" t="n">
        <v>10723222</v>
      </c>
      <c r="C7" s="6" t="n">
        <v>9599050</v>
      </c>
    </row>
    <row r="8">
      <c r="A8" s="4" t="inlineStr">
        <is>
          <t>Marketing</t>
        </is>
      </c>
      <c r="B8" s="6" t="n">
        <v>970126</v>
      </c>
      <c r="C8" s="6" t="n">
        <v>340582</v>
      </c>
    </row>
    <row r="9">
      <c r="A9" s="4" t="inlineStr">
        <is>
          <t>Total operating expenses</t>
        </is>
      </c>
      <c r="B9" s="6" t="n">
        <v>11693348</v>
      </c>
      <c r="C9" s="6" t="n">
        <v>9939632</v>
      </c>
    </row>
    <row r="10">
      <c r="A10" s="4" t="inlineStr">
        <is>
          <t>Loss from operations</t>
        </is>
      </c>
      <c r="B10" s="6" t="n">
        <v>-1275024</v>
      </c>
      <c r="C10" s="6" t="n">
        <v>-3990588</v>
      </c>
    </row>
    <row r="11">
      <c r="A11" s="3" t="inlineStr">
        <is>
          <t>Other expense (income), net</t>
        </is>
      </c>
    </row>
    <row r="12">
      <c r="A12" s="4" t="inlineStr">
        <is>
          <t>Interest expense, net</t>
        </is>
      </c>
      <c r="B12" s="6" t="n">
        <v>84031</v>
      </c>
      <c r="C12" s="6" t="n">
        <v>109709</v>
      </c>
    </row>
    <row r="13">
      <c r="A13" s="4" t="inlineStr">
        <is>
          <t>Other income, net</t>
        </is>
      </c>
      <c r="B13" s="6" t="n">
        <v>-10000</v>
      </c>
    </row>
    <row r="14">
      <c r="A14" s="4" t="inlineStr">
        <is>
          <t>Other expense (income), net</t>
        </is>
      </c>
      <c r="B14" s="6" t="n">
        <v>74031</v>
      </c>
      <c r="C14" s="6" t="n">
        <v>109709</v>
      </c>
    </row>
    <row r="15">
      <c r="A15" s="4" t="inlineStr">
        <is>
          <t>Loss from operations before income taxes</t>
        </is>
      </c>
      <c r="B15" s="6" t="n">
        <v>-1349055</v>
      </c>
      <c r="C15" s="6" t="n">
        <v>-4100297</v>
      </c>
    </row>
    <row r="16">
      <c r="A16" s="4" t="inlineStr">
        <is>
          <t>Income tax benefit</t>
        </is>
      </c>
      <c r="B16" s="6" t="n">
        <v>8471</v>
      </c>
      <c r="C16" s="6" t="n">
        <v>8000</v>
      </c>
    </row>
    <row r="17">
      <c r="A17" s="4" t="inlineStr">
        <is>
          <t>Net loss</t>
        </is>
      </c>
      <c r="B17" s="5" t="n">
        <v>-1340584</v>
      </c>
      <c r="C17" s="5" t="n">
        <v>-4092297</v>
      </c>
    </row>
    <row r="18">
      <c r="A18" s="3" t="inlineStr">
        <is>
          <t>Net loss per share</t>
        </is>
      </c>
    </row>
    <row r="19">
      <c r="A19" s="4" t="inlineStr">
        <is>
          <t>Basic and Diluted</t>
        </is>
      </c>
      <c r="B19" s="7" t="n">
        <v>-0.12</v>
      </c>
      <c r="C19" s="7" t="n">
        <v>-0.42</v>
      </c>
    </row>
    <row r="20">
      <c r="A20" s="3" t="inlineStr">
        <is>
          <t>Weighted average common shares outstanding</t>
        </is>
      </c>
    </row>
    <row r="21">
      <c r="A21" s="4" t="inlineStr">
        <is>
          <t>Basic and Diluted</t>
        </is>
      </c>
      <c r="B21" s="6" t="n">
        <v>11404262</v>
      </c>
      <c r="C21" s="6" t="n">
        <v>98049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3" customWidth="1" min="1" max="1"/>
    <col width="21" customWidth="1" min="2" max="2"/>
    <col width="14" customWidth="1" min="3" max="3"/>
    <col width="21" customWidth="1" min="4" max="4"/>
    <col width="29" customWidth="1" min="5" max="5"/>
    <col width="21" customWidth="1" min="6" max="6"/>
  </cols>
  <sheetData>
    <row r="1">
      <c r="A1" s="1" t="inlineStr">
        <is>
          <t>Summary of Significant Accounting Policies (Details)</t>
        </is>
      </c>
      <c r="B1" s="2" t="inlineStr">
        <is>
          <t>Aug. 04, 2020USD ($)</t>
        </is>
      </c>
      <c r="C1" s="2" t="inlineStr">
        <is>
          <t>Apr. 30, 2020</t>
        </is>
      </c>
      <c r="D1" s="2" t="inlineStr">
        <is>
          <t>Jun. 30, 2020USD ($)</t>
        </is>
      </c>
      <c r="E1" s="2" t="inlineStr">
        <is>
          <t>Dec. 31, 2020USD ($)employee</t>
        </is>
      </c>
      <c r="F1" s="2" t="inlineStr">
        <is>
          <t>Dec. 31, 2019USD ($)</t>
        </is>
      </c>
    </row>
    <row r="2">
      <c r="A2" s="3" t="inlineStr">
        <is>
          <t>COVID-19 Risks, Impacts and Uncertainties</t>
        </is>
      </c>
    </row>
    <row r="3">
      <c r="A3" s="4" t="inlineStr">
        <is>
          <t>Net loss</t>
        </is>
      </c>
      <c r="E3" s="5" t="n">
        <v>-1340584</v>
      </c>
      <c r="F3" s="5" t="n">
        <v>-4092297</v>
      </c>
    </row>
    <row r="4">
      <c r="A4" s="4" t="inlineStr">
        <is>
          <t>Proceeds from issuance of common stock</t>
        </is>
      </c>
      <c r="B4" s="5" t="n">
        <v>31100000</v>
      </c>
      <c r="E4" s="5" t="n">
        <v>83014</v>
      </c>
      <c r="F4" s="5" t="n">
        <v>1071466</v>
      </c>
    </row>
    <row r="5">
      <c r="A5" s="4" t="inlineStr">
        <is>
          <t>Base salary drawn</t>
        </is>
      </c>
      <c r="D5" s="5" t="n">
        <v>0</v>
      </c>
    </row>
    <row r="6">
      <c r="A6" s="4" t="inlineStr">
        <is>
          <t>Number of senior employee | employee</t>
        </is>
      </c>
      <c r="E6" s="6" t="n">
        <v>1</v>
      </c>
    </row>
    <row r="7">
      <c r="A7" s="4" t="inlineStr">
        <is>
          <t>Reduction in base salary (as a percent)</t>
        </is>
      </c>
      <c r="C7" s="4" t="inlineStr">
        <is>
          <t>5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ees Receivable (Details) - USD ($)</t>
        </is>
      </c>
      <c r="B1" s="2" t="inlineStr">
        <is>
          <t>12 Months Ended</t>
        </is>
      </c>
    </row>
    <row r="2">
      <c r="B2" s="2" t="inlineStr">
        <is>
          <t>Dec. 31, 2020</t>
        </is>
      </c>
      <c r="C2" s="2" t="inlineStr">
        <is>
          <t>Dec. 31, 2019</t>
        </is>
      </c>
    </row>
    <row r="3">
      <c r="A3" s="3" t="inlineStr">
        <is>
          <t>Agent Annual Fees Receivable</t>
        </is>
      </c>
    </row>
    <row r="4">
      <c r="A4" s="4" t="inlineStr">
        <is>
          <t>Agent annual fees receivable</t>
        </is>
      </c>
      <c r="B4" s="5" t="n">
        <v>203000</v>
      </c>
      <c r="C4" s="5" t="n">
        <v>349000</v>
      </c>
    </row>
    <row r="5">
      <c r="A5" s="4" t="inlineStr">
        <is>
          <t>Agent annual fees receivable, net of estimated allowances</t>
        </is>
      </c>
      <c r="B5" s="5" t="n">
        <v>5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0</t>
        </is>
      </c>
    </row>
    <row r="3">
      <c r="A3" s="4" t="inlineStr">
        <is>
          <t>Vehicles</t>
        </is>
      </c>
    </row>
    <row r="4">
      <c r="A4" s="3" t="inlineStr">
        <is>
          <t>Property, Plant and Equipment [Line Items]</t>
        </is>
      </c>
    </row>
    <row r="5">
      <c r="A5" s="4" t="inlineStr">
        <is>
          <t>Estimated useful lives</t>
        </is>
      </c>
      <c r="B5" s="4" t="inlineStr">
        <is>
          <t>7 years</t>
        </is>
      </c>
    </row>
    <row r="6">
      <c r="A6" s="4" t="inlineStr">
        <is>
          <t>Computers and equipment</t>
        </is>
      </c>
    </row>
    <row r="7">
      <c r="A7" s="3" t="inlineStr">
        <is>
          <t>Property, Plant and Equipment [Line Items]</t>
        </is>
      </c>
    </row>
    <row r="8">
      <c r="A8" s="4" t="inlineStr">
        <is>
          <t>Estimated useful lives</t>
        </is>
      </c>
      <c r="B8" s="4" t="inlineStr">
        <is>
          <t>5 years</t>
        </is>
      </c>
    </row>
    <row r="9">
      <c r="A9" s="4" t="inlineStr">
        <is>
          <t>Furniture and fixtures</t>
        </is>
      </c>
    </row>
    <row r="10">
      <c r="A10" s="3" t="inlineStr">
        <is>
          <t>Property, Plant and Equipment [Line Items]</t>
        </is>
      </c>
    </row>
    <row r="11">
      <c r="A11" s="4" t="inlineStr">
        <is>
          <t>Estimated useful lives</t>
        </is>
      </c>
      <c r="B11" s="4" t="inlineStr">
        <is>
          <t>7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Intangible Assets, Net (Details)</t>
        </is>
      </c>
      <c r="B1" s="2" t="inlineStr">
        <is>
          <t>12 Months Ended</t>
        </is>
      </c>
    </row>
    <row r="2">
      <c r="B2" s="2" t="inlineStr">
        <is>
          <t>Dec. 31, 2020</t>
        </is>
      </c>
    </row>
    <row r="3">
      <c r="A3" s="4" t="inlineStr">
        <is>
          <t>Trade names</t>
        </is>
      </c>
    </row>
    <row r="4">
      <c r="A4" s="3" t="inlineStr">
        <is>
          <t>Finite-Lived Intangible Assets [Line Items]</t>
        </is>
      </c>
    </row>
    <row r="5">
      <c r="A5" s="4" t="inlineStr">
        <is>
          <t>Estimated Useful Life (Years)</t>
        </is>
      </c>
      <c r="B5" s="4" t="inlineStr">
        <is>
          <t>10 years</t>
        </is>
      </c>
    </row>
    <row r="6">
      <c r="A6" s="4" t="inlineStr">
        <is>
          <t>Software development</t>
        </is>
      </c>
    </row>
    <row r="7">
      <c r="A7" s="3" t="inlineStr">
        <is>
          <t>Finite-Lived Intangible Assets [Line Items]</t>
        </is>
      </c>
    </row>
    <row r="8">
      <c r="A8" s="4" t="inlineStr">
        <is>
          <t>Estimated Useful Life (Years)</t>
        </is>
      </c>
      <c r="B8"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Summary of Significant Accounting Policies - Goodwill (Details)</t>
        </is>
      </c>
      <c r="B1" s="2" t="inlineStr">
        <is>
          <t>12 Months Ended</t>
        </is>
      </c>
    </row>
    <row r="2">
      <c r="B2" s="2" t="inlineStr">
        <is>
          <t>Dec. 31, 2020USD ($)</t>
        </is>
      </c>
    </row>
    <row r="3">
      <c r="A3" s="3" t="inlineStr">
        <is>
          <t>Summary of Significant Accounting Policies</t>
        </is>
      </c>
    </row>
    <row r="4">
      <c r="A4" s="4" t="inlineStr">
        <is>
          <t>Number of reporting units</t>
        </is>
      </c>
      <c r="B4" s="6" t="n">
        <v>1</v>
      </c>
    </row>
    <row r="5">
      <c r="A5" s="4" t="inlineStr">
        <is>
          <t>Impairment of goodwill</t>
        </is>
      </c>
      <c r="B5" s="5"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ision of Prior Period Financial Statements (Details) - USD ($)</t>
        </is>
      </c>
      <c r="B1" s="2" t="inlineStr">
        <is>
          <t>12 Months Ended</t>
        </is>
      </c>
    </row>
    <row r="2">
      <c r="B2" s="2" t="inlineStr">
        <is>
          <t>Dec. 31, 2020</t>
        </is>
      </c>
      <c r="C2" s="2" t="inlineStr">
        <is>
          <t>Dec. 31, 2019</t>
        </is>
      </c>
    </row>
    <row r="3">
      <c r="A3" s="4" t="inlineStr">
        <is>
          <t>Revenue</t>
        </is>
      </c>
      <c r="B3" s="5" t="n">
        <v>176784060</v>
      </c>
      <c r="C3" s="5" t="n">
        <v>111205854</v>
      </c>
    </row>
    <row r="4">
      <c r="A4" s="4" t="inlineStr">
        <is>
          <t>Cost of revenue</t>
        </is>
      </c>
      <c r="B4" s="5" t="n">
        <v>166365736</v>
      </c>
      <c r="C4" s="6" t="n">
        <v>105256810</v>
      </c>
    </row>
    <row r="5">
      <c r="A5" s="4" t="inlineStr">
        <is>
          <t>Adjustment</t>
        </is>
      </c>
    </row>
    <row r="6">
      <c r="A6" s="4" t="inlineStr">
        <is>
          <t>Revenue</t>
        </is>
      </c>
      <c r="C6" s="6" t="n">
        <v>1583911</v>
      </c>
    </row>
    <row r="7">
      <c r="A7" s="4" t="inlineStr">
        <is>
          <t>Cost of revenue</t>
        </is>
      </c>
      <c r="C7" s="5" t="n">
        <v>158391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ently Adopted Accounting Standards (Details) - USD ($)</t>
        </is>
      </c>
      <c r="B1" s="2" t="inlineStr">
        <is>
          <t>12 Months Ended</t>
        </is>
      </c>
    </row>
    <row r="2">
      <c r="B2" s="2" t="inlineStr">
        <is>
          <t>Dec. 31, 2020</t>
        </is>
      </c>
      <c r="C2" s="2" t="inlineStr">
        <is>
          <t>Dec. 31, 2019</t>
        </is>
      </c>
    </row>
    <row r="3">
      <c r="A3" s="3" t="inlineStr">
        <is>
          <t>New Accounting Pronouncements or Change in Accounting Principle [Line Items]</t>
        </is>
      </c>
    </row>
    <row r="4">
      <c r="A4" s="4" t="inlineStr">
        <is>
          <t>Lease, Practical Expedients, Package [true false]</t>
        </is>
      </c>
      <c r="B4" s="4" t="inlineStr">
        <is>
          <t>true</t>
        </is>
      </c>
    </row>
    <row r="5">
      <c r="A5" s="4" t="inlineStr">
        <is>
          <t>ROU assets</t>
        </is>
      </c>
      <c r="B5" s="5" t="n">
        <v>437421</v>
      </c>
      <c r="C5" s="5" t="n">
        <v>265140</v>
      </c>
    </row>
    <row r="6">
      <c r="A6" s="4" t="inlineStr">
        <is>
          <t>Lease liabilities</t>
        </is>
      </c>
      <c r="B6" s="6" t="n">
        <v>441529</v>
      </c>
      <c r="C6" s="5" t="n">
        <v>267144</v>
      </c>
    </row>
    <row r="7">
      <c r="A7" s="4" t="inlineStr">
        <is>
          <t>Cumulative Effect, Period of Adoption, Adjustment</t>
        </is>
      </c>
    </row>
    <row r="8">
      <c r="A8" s="3" t="inlineStr">
        <is>
          <t>New Accounting Pronouncements or Change in Accounting Principle [Line Items]</t>
        </is>
      </c>
    </row>
    <row r="9">
      <c r="A9" s="4" t="inlineStr">
        <is>
          <t>ROU assets</t>
        </is>
      </c>
      <c r="B9" s="6" t="n">
        <v>219000</v>
      </c>
    </row>
    <row r="10">
      <c r="A10" s="4" t="inlineStr">
        <is>
          <t>Lease liabilities</t>
        </is>
      </c>
      <c r="B10" s="5" t="n">
        <v>219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of Verus Title Inc. (Details) - USD ($)</t>
        </is>
      </c>
      <c r="B1" s="2" t="inlineStr">
        <is>
          <t>Nov. 24, 2020</t>
        </is>
      </c>
      <c r="C1" s="2" t="inlineStr">
        <is>
          <t>Aug. 04, 2020</t>
        </is>
      </c>
      <c r="D1" s="2" t="inlineStr">
        <is>
          <t>Dec. 31, 2020</t>
        </is>
      </c>
      <c r="E1" s="2" t="inlineStr">
        <is>
          <t>Dec. 31, 2020</t>
        </is>
      </c>
      <c r="F1" s="2" t="inlineStr">
        <is>
          <t>Dec. 31, 2019</t>
        </is>
      </c>
    </row>
    <row r="2">
      <c r="A2" s="3" t="inlineStr">
        <is>
          <t>Business Acquisition [Line Items]</t>
        </is>
      </c>
    </row>
    <row r="3">
      <c r="A3" s="4" t="inlineStr">
        <is>
          <t>Stock Consideration</t>
        </is>
      </c>
      <c r="E3" s="5" t="n">
        <v>252341</v>
      </c>
    </row>
    <row r="4">
      <c r="A4" s="4" t="inlineStr">
        <is>
          <t>Goodwill</t>
        </is>
      </c>
      <c r="D4" s="5" t="n">
        <v>799058</v>
      </c>
      <c r="E4" s="6" t="n">
        <v>799058</v>
      </c>
      <c r="F4" s="5" t="n">
        <v>0</v>
      </c>
    </row>
    <row r="5">
      <c r="A5" s="4" t="inlineStr">
        <is>
          <t>Stock issuance costs</t>
        </is>
      </c>
      <c r="C5" s="5" t="n">
        <v>677082</v>
      </c>
      <c r="E5" s="5" t="n">
        <v>3183284</v>
      </c>
    </row>
    <row r="6">
      <c r="A6" s="4" t="inlineStr">
        <is>
          <t>Verus Title Inc.</t>
        </is>
      </c>
    </row>
    <row r="7">
      <c r="A7" s="3" t="inlineStr">
        <is>
          <t>Business Acquisition [Line Items]</t>
        </is>
      </c>
    </row>
    <row r="8">
      <c r="A8" s="4" t="inlineStr">
        <is>
          <t>Percentage of outstanding capital stock acquired (as a percent)</t>
        </is>
      </c>
      <c r="B8" s="4" t="inlineStr">
        <is>
          <t>100.00%</t>
        </is>
      </c>
    </row>
    <row r="9">
      <c r="A9" s="4" t="inlineStr">
        <is>
          <t>Cash consideration</t>
        </is>
      </c>
      <c r="B9" s="5" t="n">
        <v>720639</v>
      </c>
    </row>
    <row r="10">
      <c r="A10" s="4" t="inlineStr">
        <is>
          <t>Stock Consideration</t>
        </is>
      </c>
      <c r="B10" s="6" t="n">
        <v>252341</v>
      </c>
    </row>
    <row r="11">
      <c r="A11" s="4" t="inlineStr">
        <is>
          <t>Fair Value of Total Consideration Transferred</t>
        </is>
      </c>
      <c r="B11" s="6" t="n">
        <v>972980</v>
      </c>
    </row>
    <row r="12">
      <c r="A12" s="4" t="inlineStr">
        <is>
          <t>Goodwill</t>
        </is>
      </c>
      <c r="B12" s="6" t="n">
        <v>799058</v>
      </c>
    </row>
    <row r="13">
      <c r="A13" s="4" t="inlineStr">
        <is>
          <t>Acquisition related costs</t>
        </is>
      </c>
      <c r="B13" s="6" t="n">
        <v>117000</v>
      </c>
    </row>
    <row r="14">
      <c r="A14" s="4" t="inlineStr">
        <is>
          <t>Revenue of acquiree since acquisition date, actual</t>
        </is>
      </c>
      <c r="D14" s="6" t="n">
        <v>153000</v>
      </c>
    </row>
    <row r="15">
      <c r="A15" s="4" t="inlineStr">
        <is>
          <t>Net loss of acquiree since acquisition date, actual</t>
        </is>
      </c>
      <c r="D15" s="5" t="n">
        <v>26000</v>
      </c>
    </row>
    <row r="16">
      <c r="A16" s="4" t="inlineStr">
        <is>
          <t>Goodwill expected to be deductible for income tax purposes</t>
        </is>
      </c>
      <c r="B16" s="6" t="n">
        <v>0</v>
      </c>
    </row>
    <row r="17">
      <c r="A17" s="4" t="inlineStr">
        <is>
          <t>Verus Title Inc. | Restricted stock awards</t>
        </is>
      </c>
    </row>
    <row r="18">
      <c r="A18" s="3" t="inlineStr">
        <is>
          <t>Business Acquisition [Line Items]</t>
        </is>
      </c>
    </row>
    <row r="19">
      <c r="A19" s="4" t="inlineStr">
        <is>
          <t>Goodwill</t>
        </is>
      </c>
      <c r="B19" s="5" t="n">
        <v>799058</v>
      </c>
    </row>
    <row r="20">
      <c r="A20" s="4" t="inlineStr">
        <is>
          <t>Number of awards issued to former founder and other shareholders of Verus</t>
        </is>
      </c>
      <c r="E20" s="6" t="n">
        <v>33915</v>
      </c>
    </row>
    <row r="21">
      <c r="A21" s="4" t="inlineStr">
        <is>
          <t>Vesting period of awards issued to former founder and other shareholders of Verus</t>
        </is>
      </c>
      <c r="E21" s="4" t="inlineStr">
        <is>
          <t>18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Verus Title Inc. - Total purchase consideration and the fair values of the assets and liabilities at the acquisition date. (Details) - USD ($)</t>
        </is>
      </c>
      <c r="B1" s="2" t="inlineStr">
        <is>
          <t>Nov. 24, 2020</t>
        </is>
      </c>
      <c r="C1" s="2" t="inlineStr">
        <is>
          <t>Dec. 31, 2020</t>
        </is>
      </c>
      <c r="D1" s="2" t="inlineStr">
        <is>
          <t>Dec. 31, 2019</t>
        </is>
      </c>
    </row>
    <row r="2">
      <c r="A2" s="3" t="inlineStr">
        <is>
          <t>Consideration:</t>
        </is>
      </c>
    </row>
    <row r="3">
      <c r="A3" s="4" t="inlineStr">
        <is>
          <t>Stock Consideration</t>
        </is>
      </c>
      <c r="C3" s="5" t="n">
        <v>252341</v>
      </c>
    </row>
    <row r="4">
      <c r="A4" s="3" t="inlineStr">
        <is>
          <t>Recognized amounts of identifiable assets acquired and liabilities assumed</t>
        </is>
      </c>
    </row>
    <row r="5">
      <c r="A5" s="4" t="inlineStr">
        <is>
          <t>Goodwill</t>
        </is>
      </c>
      <c r="C5" s="5" t="n">
        <v>799058</v>
      </c>
      <c r="D5" s="5" t="n">
        <v>0</v>
      </c>
    </row>
    <row r="6">
      <c r="A6" s="4" t="inlineStr">
        <is>
          <t>Verus Title Inc.</t>
        </is>
      </c>
    </row>
    <row r="7">
      <c r="A7" s="3" t="inlineStr">
        <is>
          <t>Consideration:</t>
        </is>
      </c>
    </row>
    <row r="8">
      <c r="A8" s="4" t="inlineStr">
        <is>
          <t>Cash consideration</t>
        </is>
      </c>
      <c r="B8" s="5" t="n">
        <v>720639</v>
      </c>
    </row>
    <row r="9">
      <c r="A9" s="4" t="inlineStr">
        <is>
          <t>Stock Consideration</t>
        </is>
      </c>
      <c r="B9" s="6" t="n">
        <v>252341</v>
      </c>
    </row>
    <row r="10">
      <c r="A10" s="4" t="inlineStr">
        <is>
          <t>Fair Value of Total Consideration Transferred</t>
        </is>
      </c>
      <c r="B10" s="6" t="n">
        <v>972980</v>
      </c>
    </row>
    <row r="11">
      <c r="A11" s="3" t="inlineStr">
        <is>
          <t>Recognized amounts of identifiable assets acquired and liabilities assumed</t>
        </is>
      </c>
    </row>
    <row r="12">
      <c r="A12" s="4" t="inlineStr">
        <is>
          <t>Cash</t>
        </is>
      </c>
      <c r="B12" s="6" t="n">
        <v>88228</v>
      </c>
    </row>
    <row r="13">
      <c r="A13" s="4" t="inlineStr">
        <is>
          <t>Restricted cash</t>
        </is>
      </c>
      <c r="B13" s="6" t="n">
        <v>375867</v>
      </c>
    </row>
    <row r="14">
      <c r="A14" s="4" t="inlineStr">
        <is>
          <t>Due from Fathom Holdings Inc. on behalf of Seller</t>
        </is>
      </c>
      <c r="B14" s="6" t="n">
        <v>84275</v>
      </c>
    </row>
    <row r="15">
      <c r="A15" s="4" t="inlineStr">
        <is>
          <t>Accounts receivable</t>
        </is>
      </c>
      <c r="B15" s="6" t="n">
        <v>27324</v>
      </c>
    </row>
    <row r="16">
      <c r="A16" s="4" t="inlineStr">
        <is>
          <t>Prepaid and other current assets</t>
        </is>
      </c>
      <c r="B16" s="6" t="n">
        <v>14068</v>
      </c>
    </row>
    <row r="17">
      <c r="A17" s="4" t="inlineStr">
        <is>
          <t>Property &amp; equipment</t>
        </is>
      </c>
      <c r="B17" s="6" t="n">
        <v>17147</v>
      </c>
    </row>
    <row r="18">
      <c r="A18" s="4" t="inlineStr">
        <is>
          <t>Trade names</t>
        </is>
      </c>
      <c r="B18" s="6" t="n">
        <v>166000</v>
      </c>
    </row>
    <row r="19">
      <c r="A19" s="4" t="inlineStr">
        <is>
          <t>Lease right of use assets</t>
        </is>
      </c>
      <c r="B19" s="6" t="n">
        <v>151476</v>
      </c>
    </row>
    <row r="20">
      <c r="A20" s="4" t="inlineStr">
        <is>
          <t>Other long term assets</t>
        </is>
      </c>
      <c r="B20" s="6" t="n">
        <v>4900</v>
      </c>
    </row>
    <row r="21">
      <c r="A21" s="4" t="inlineStr">
        <is>
          <t>Total identifiable assets acquired</t>
        </is>
      </c>
      <c r="B21" s="6" t="n">
        <v>929285</v>
      </c>
    </row>
    <row r="22">
      <c r="A22" s="4" t="inlineStr">
        <is>
          <t>Accounts payable and accrued liabilities</t>
        </is>
      </c>
      <c r="B22" s="6" t="n">
        <v>98059</v>
      </c>
    </row>
    <row r="23">
      <c r="A23" s="4" t="inlineStr">
        <is>
          <t>Escrow liabilities</t>
        </is>
      </c>
      <c r="B23" s="6" t="n">
        <v>324967</v>
      </c>
    </row>
    <row r="24">
      <c r="A24" s="4" t="inlineStr">
        <is>
          <t>Income tax payable</t>
        </is>
      </c>
      <c r="B24" s="6" t="n">
        <v>84275</v>
      </c>
    </row>
    <row r="25">
      <c r="A25" s="4" t="inlineStr">
        <is>
          <t>Notes payable</t>
        </is>
      </c>
      <c r="B25" s="6" t="n">
        <v>50600</v>
      </c>
    </row>
    <row r="26">
      <c r="A26" s="4" t="inlineStr">
        <is>
          <t>Lease liability</t>
        </is>
      </c>
      <c r="B26" s="6" t="n">
        <v>151477</v>
      </c>
    </row>
    <row r="27">
      <c r="A27" s="4" t="inlineStr">
        <is>
          <t>Deferred tax liabilities</t>
        </is>
      </c>
      <c r="B27" s="6" t="n">
        <v>45985</v>
      </c>
    </row>
    <row r="28">
      <c r="A28" s="4" t="inlineStr">
        <is>
          <t>Total liabilities assumed</t>
        </is>
      </c>
      <c r="B28" s="6" t="n">
        <v>755363</v>
      </c>
    </row>
    <row r="29">
      <c r="A29" s="4" t="inlineStr">
        <is>
          <t>Total identifiable net assets</t>
        </is>
      </c>
      <c r="B29" s="6" t="n">
        <v>173922</v>
      </c>
    </row>
    <row r="30">
      <c r="A30" s="4" t="inlineStr">
        <is>
          <t>Goodwill</t>
        </is>
      </c>
      <c r="B30" s="6" t="n">
        <v>799058</v>
      </c>
    </row>
    <row r="31">
      <c r="A31" s="4" t="inlineStr">
        <is>
          <t>Net assets acquired</t>
        </is>
      </c>
      <c r="B31" s="5" t="n">
        <v>9729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Verus Title Inc. - Unaudited proforma information (Details) - Verus Title Inc. - USD ($)</t>
        </is>
      </c>
      <c r="B1" s="2" t="inlineStr">
        <is>
          <t>12 Months Ended</t>
        </is>
      </c>
    </row>
    <row r="2">
      <c r="B2" s="2" t="inlineStr">
        <is>
          <t>Dec. 31, 2020</t>
        </is>
      </c>
      <c r="C2" s="2" t="inlineStr">
        <is>
          <t>Dec. 31, 2019</t>
        </is>
      </c>
    </row>
    <row r="3">
      <c r="A3" s="3" t="inlineStr">
        <is>
          <t>Business Acquisition [Line Items]</t>
        </is>
      </c>
    </row>
    <row r="4">
      <c r="A4" s="4" t="inlineStr">
        <is>
          <t>Revenue</t>
        </is>
      </c>
      <c r="B4" s="5" t="n">
        <v>177976532</v>
      </c>
      <c r="C4" s="5" t="n">
        <v>111739816</v>
      </c>
    </row>
    <row r="5">
      <c r="A5" s="4" t="inlineStr">
        <is>
          <t>Net Loss</t>
        </is>
      </c>
      <c r="B5" s="5" t="n">
        <v>-1216996</v>
      </c>
      <c r="C5" s="5" t="n">
        <v>-47372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8" customWidth="1" min="1" max="1"/>
    <col width="13" customWidth="1" min="2" max="2"/>
    <col width="15" customWidth="1" min="3" max="3"/>
    <col width="27" customWidth="1" min="4" max="4"/>
    <col width="20" customWidth="1" min="5" max="5"/>
    <col width="13" customWidth="1" min="6" max="6"/>
  </cols>
  <sheetData>
    <row r="1">
      <c r="A1" s="1" t="inlineStr">
        <is>
          <t>CONSOLIDATED STATEMENT OF CHANGES IN STOCKHOLDERS' EQUITY (DEFICIT) - USD ($)</t>
        </is>
      </c>
      <c r="B1" s="2" t="inlineStr">
        <is>
          <t>Common Stock</t>
        </is>
      </c>
      <c r="C1" s="2" t="inlineStr">
        <is>
          <t>Treasury Stock</t>
        </is>
      </c>
      <c r="D1" s="2" t="inlineStr">
        <is>
          <t>Additional Paid-in Capital</t>
        </is>
      </c>
      <c r="E1" s="2" t="inlineStr">
        <is>
          <t>Accumulated deficit</t>
        </is>
      </c>
      <c r="F1" s="2" t="inlineStr">
        <is>
          <t>Total</t>
        </is>
      </c>
    </row>
    <row r="2">
      <c r="A2" s="4" t="inlineStr">
        <is>
          <t>Beginning balance at Dec. 31, 2018</t>
        </is>
      </c>
      <c r="D2" s="5" t="n">
        <v>2287312</v>
      </c>
      <c r="E2" s="5" t="n">
        <v>-2055270</v>
      </c>
      <c r="F2" s="5" t="n">
        <v>232042</v>
      </c>
    </row>
    <row r="3">
      <c r="A3" s="4" t="inlineStr">
        <is>
          <t>Beginning balance (in shares) at Dec. 31, 2018</t>
        </is>
      </c>
      <c r="B3" s="6" t="n">
        <v>9440061</v>
      </c>
    </row>
    <row r="4">
      <c r="A4" s="3" t="inlineStr">
        <is>
          <t>Changes in Stockholders' deficit</t>
        </is>
      </c>
    </row>
    <row r="5">
      <c r="A5" s="4" t="inlineStr">
        <is>
          <t>Issuance of common stock</t>
        </is>
      </c>
      <c r="B5" s="5" t="n">
        <v>576000</v>
      </c>
      <c r="D5" s="6" t="n">
        <v>1071466</v>
      </c>
      <c r="F5" s="6" t="n">
        <v>1071466</v>
      </c>
    </row>
    <row r="6">
      <c r="A6" s="4" t="inlineStr">
        <is>
          <t>Issuance of common stock (in shares)</t>
        </is>
      </c>
      <c r="B6" s="6" t="n">
        <v>216194</v>
      </c>
    </row>
    <row r="7">
      <c r="A7" s="4" t="inlineStr">
        <is>
          <t>Share-based compensation</t>
        </is>
      </c>
      <c r="D7" s="6" t="n">
        <v>1629604</v>
      </c>
      <c r="F7" s="6" t="n">
        <v>1629604</v>
      </c>
    </row>
    <row r="8">
      <c r="A8" s="4" t="inlineStr">
        <is>
          <t>Share-based compensation (in shares)</t>
        </is>
      </c>
      <c r="B8" s="6" t="n">
        <v>555403</v>
      </c>
    </row>
    <row r="9">
      <c r="A9" s="4" t="inlineStr">
        <is>
          <t>Net loss</t>
        </is>
      </c>
      <c r="E9" s="6" t="n">
        <v>-4092297</v>
      </c>
      <c r="F9" s="6" t="n">
        <v>-4092297</v>
      </c>
    </row>
    <row r="10">
      <c r="A10" s="4" t="inlineStr">
        <is>
          <t>Ending balance at Dec. 31, 2019</t>
        </is>
      </c>
      <c r="D10" s="6" t="n">
        <v>4988382</v>
      </c>
      <c r="E10" s="6" t="n">
        <v>-6147567</v>
      </c>
      <c r="F10" s="6" t="n">
        <v>-1159185</v>
      </c>
    </row>
    <row r="11">
      <c r="A11" s="4" t="inlineStr">
        <is>
          <t>Ending balance (in shares) at Dec. 31, 2019</t>
        </is>
      </c>
      <c r="B11" s="6" t="n">
        <v>10211658</v>
      </c>
    </row>
    <row r="12">
      <c r="A12" s="3" t="inlineStr">
        <is>
          <t>Changes in Stockholders' deficit</t>
        </is>
      </c>
    </row>
    <row r="13">
      <c r="A13" s="4" t="inlineStr">
        <is>
          <t>Issuance of common stock</t>
        </is>
      </c>
      <c r="D13" s="6" t="n">
        <v>83014</v>
      </c>
      <c r="F13" s="6" t="n">
        <v>83014</v>
      </c>
    </row>
    <row r="14">
      <c r="A14" s="4" t="inlineStr">
        <is>
          <t>Issuance of common stock (in shares)</t>
        </is>
      </c>
      <c r="B14" s="6" t="n">
        <v>15726</v>
      </c>
    </row>
    <row r="15">
      <c r="A15" s="4" t="inlineStr">
        <is>
          <t>Issuance of common stock in connection with IPO</t>
        </is>
      </c>
      <c r="D15" s="6" t="n">
        <v>34300000</v>
      </c>
      <c r="F15" s="6" t="n">
        <v>34300000</v>
      </c>
    </row>
    <row r="16">
      <c r="A16" s="4" t="inlineStr">
        <is>
          <t>Issuance of common stock in connection with IPO (in shares)</t>
        </is>
      </c>
      <c r="B16" s="6" t="n">
        <v>3430000</v>
      </c>
    </row>
    <row r="17">
      <c r="A17" s="4" t="inlineStr">
        <is>
          <t>Issuance of common stock for the purchase of Verus</t>
        </is>
      </c>
      <c r="D17" s="6" t="n">
        <v>252341</v>
      </c>
      <c r="F17" s="6" t="n">
        <v>252341</v>
      </c>
    </row>
    <row r="18">
      <c r="A18" s="4" t="inlineStr">
        <is>
          <t>Issuance of common stock for the purchase of Verus (in shares)</t>
        </is>
      </c>
      <c r="B18" s="6" t="n">
        <v>12662</v>
      </c>
    </row>
    <row r="19">
      <c r="A19" s="4" t="inlineStr">
        <is>
          <t>Purchase of treasury stock</t>
        </is>
      </c>
      <c r="B19" s="5" t="n">
        <v>-30000</v>
      </c>
      <c r="C19" s="5" t="n">
        <v>-30000</v>
      </c>
      <c r="F19" s="6" t="n">
        <v>-30000</v>
      </c>
    </row>
    <row r="20">
      <c r="A20" s="4" t="inlineStr">
        <is>
          <t>Purchase of treasury stock (in shares)</t>
        </is>
      </c>
      <c r="B20" s="6" t="n">
        <v>-5683</v>
      </c>
      <c r="C20" s="6" t="n">
        <v>5683</v>
      </c>
    </row>
    <row r="21">
      <c r="A21" s="4" t="inlineStr">
        <is>
          <t>Offering costs in connection with IPO</t>
        </is>
      </c>
      <c r="D21" s="6" t="n">
        <v>-3183284</v>
      </c>
      <c r="F21" s="6" t="n">
        <v>-3183284</v>
      </c>
    </row>
    <row r="22">
      <c r="A22" s="4" t="inlineStr">
        <is>
          <t>Share-based compensation</t>
        </is>
      </c>
      <c r="D22" s="6" t="n">
        <v>728443</v>
      </c>
      <c r="F22" s="6" t="n">
        <v>728443</v>
      </c>
    </row>
    <row r="23">
      <c r="A23" s="4" t="inlineStr">
        <is>
          <t>Share-based compensation (in shares)</t>
        </is>
      </c>
      <c r="B23" s="6" t="n">
        <v>165988</v>
      </c>
    </row>
    <row r="24">
      <c r="A24" s="4" t="inlineStr">
        <is>
          <t>Net loss</t>
        </is>
      </c>
      <c r="E24" s="6" t="n">
        <v>-1340584</v>
      </c>
      <c r="F24" s="6" t="n">
        <v>-1340584</v>
      </c>
    </row>
    <row r="25">
      <c r="A25" s="4" t="inlineStr">
        <is>
          <t>Ending balance at Dec. 31, 2020</t>
        </is>
      </c>
      <c r="C25" s="5" t="n">
        <v>-30000</v>
      </c>
      <c r="D25" s="5" t="n">
        <v>37168896</v>
      </c>
      <c r="E25" s="5" t="n">
        <v>-7448151</v>
      </c>
      <c r="F25" s="5" t="n">
        <v>29650745</v>
      </c>
    </row>
    <row r="26">
      <c r="A26" s="4" t="inlineStr">
        <is>
          <t>Ending balance (in shares) at Dec. 31, 2020</t>
        </is>
      </c>
      <c r="B26" s="6" t="n">
        <v>13830351</v>
      </c>
      <c r="C26" s="6" t="n">
        <v>56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21" customWidth="1" min="2" max="2"/>
  </cols>
  <sheetData>
    <row r="1">
      <c r="A1" s="1" t="inlineStr">
        <is>
          <t>Goodwill (Details)</t>
        </is>
      </c>
      <c r="B1" s="2" t="inlineStr">
        <is>
          <t>12 Months Ended</t>
        </is>
      </c>
    </row>
    <row r="2">
      <c r="B2" s="2" t="inlineStr">
        <is>
          <t>Dec. 31, 2020USD ($)</t>
        </is>
      </c>
    </row>
    <row r="3">
      <c r="A3" s="3" t="inlineStr">
        <is>
          <t>Carrying Value</t>
        </is>
      </c>
    </row>
    <row r="4">
      <c r="A4" s="4" t="inlineStr">
        <is>
          <t>Beginning balance</t>
        </is>
      </c>
      <c r="B4" s="5" t="n">
        <v>0</v>
      </c>
    </row>
    <row r="5">
      <c r="A5" s="4" t="inlineStr">
        <is>
          <t>Goodwill acquired during the period</t>
        </is>
      </c>
      <c r="B5" s="6" t="n">
        <v>799058</v>
      </c>
    </row>
    <row r="6">
      <c r="A6" s="4" t="inlineStr">
        <is>
          <t>Impairment losses</t>
        </is>
      </c>
      <c r="B6" s="6" t="n">
        <v>0</v>
      </c>
    </row>
    <row r="7">
      <c r="A7" s="4" t="inlineStr">
        <is>
          <t>Ending balance</t>
        </is>
      </c>
      <c r="B7" s="5" t="n">
        <v>79905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Dec. 31, 2020</t>
        </is>
      </c>
      <c r="C2" s="2" t="inlineStr">
        <is>
          <t>Dec. 31, 2019</t>
        </is>
      </c>
    </row>
    <row r="3">
      <c r="A3" s="3" t="inlineStr">
        <is>
          <t>Property and Equipment, Net</t>
        </is>
      </c>
    </row>
    <row r="4">
      <c r="A4" s="4" t="inlineStr">
        <is>
          <t>Total property and equipment</t>
        </is>
      </c>
      <c r="B4" s="5" t="n">
        <v>305898</v>
      </c>
      <c r="C4" s="5" t="n">
        <v>222497</v>
      </c>
    </row>
    <row r="5">
      <c r="A5" s="4" t="inlineStr">
        <is>
          <t>Accumulated depreciation</t>
        </is>
      </c>
      <c r="B5" s="6" t="n">
        <v>-151299</v>
      </c>
      <c r="C5" s="6" t="n">
        <v>-116525</v>
      </c>
    </row>
    <row r="6">
      <c r="A6" s="4" t="inlineStr">
        <is>
          <t>Total property and equipment, net</t>
        </is>
      </c>
      <c r="B6" s="6" t="n">
        <v>154599</v>
      </c>
      <c r="C6" s="6" t="n">
        <v>105972</v>
      </c>
    </row>
    <row r="7">
      <c r="A7" s="4" t="inlineStr">
        <is>
          <t>Depreciation expense</t>
        </is>
      </c>
      <c r="B7" s="6" t="n">
        <v>35000</v>
      </c>
      <c r="C7" s="6" t="n">
        <v>26000</v>
      </c>
    </row>
    <row r="8">
      <c r="A8" s="4" t="inlineStr">
        <is>
          <t>Vehicles</t>
        </is>
      </c>
    </row>
    <row r="9">
      <c r="A9" s="3" t="inlineStr">
        <is>
          <t>Property and Equipment, Net</t>
        </is>
      </c>
    </row>
    <row r="10">
      <c r="A10" s="4" t="inlineStr">
        <is>
          <t>Total property and equipment</t>
        </is>
      </c>
      <c r="B10" s="6" t="n">
        <v>119324</v>
      </c>
      <c r="C10" s="6" t="n">
        <v>119324</v>
      </c>
    </row>
    <row r="11">
      <c r="A11" s="4" t="inlineStr">
        <is>
          <t>Computers and equipment</t>
        </is>
      </c>
    </row>
    <row r="12">
      <c r="A12" s="3" t="inlineStr">
        <is>
          <t>Property and Equipment, Net</t>
        </is>
      </c>
    </row>
    <row r="13">
      <c r="A13" s="4" t="inlineStr">
        <is>
          <t>Total property and equipment</t>
        </is>
      </c>
      <c r="B13" s="6" t="n">
        <v>138842</v>
      </c>
      <c r="C13" s="6" t="n">
        <v>73115</v>
      </c>
    </row>
    <row r="14">
      <c r="A14" s="4" t="inlineStr">
        <is>
          <t>Furniture and fixtures</t>
        </is>
      </c>
    </row>
    <row r="15">
      <c r="A15" s="3" t="inlineStr">
        <is>
          <t>Property and Equipment, Net</t>
        </is>
      </c>
    </row>
    <row r="16">
      <c r="A16" s="4" t="inlineStr">
        <is>
          <t>Total property and equipment</t>
        </is>
      </c>
      <c r="B16" s="6" t="n">
        <v>44330</v>
      </c>
      <c r="C16" s="5" t="n">
        <v>30058</v>
      </c>
    </row>
    <row r="17">
      <c r="A17" s="4" t="inlineStr">
        <is>
          <t>Leasehold improvements</t>
        </is>
      </c>
    </row>
    <row r="18">
      <c r="A18" s="3" t="inlineStr">
        <is>
          <t>Property and Equipment, Net</t>
        </is>
      </c>
    </row>
    <row r="19">
      <c r="A19" s="4" t="inlineStr">
        <is>
          <t>Total property and equipment</t>
        </is>
      </c>
      <c r="B19" s="5" t="n">
        <v>340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tangible Assets, Net (Details) - USD ($)</t>
        </is>
      </c>
      <c r="B1" s="2" t="inlineStr">
        <is>
          <t>12 Months Ended</t>
        </is>
      </c>
    </row>
    <row r="2">
      <c r="B2" s="2" t="inlineStr">
        <is>
          <t>Dec. 31, 2020</t>
        </is>
      </c>
      <c r="C2" s="2" t="inlineStr">
        <is>
          <t>Dec. 31, 2019</t>
        </is>
      </c>
    </row>
    <row r="3">
      <c r="A3" s="3" t="inlineStr">
        <is>
          <t>Finite-Lived Intangible Assets [Line Items]</t>
        </is>
      </c>
    </row>
    <row r="4">
      <c r="A4" s="4" t="inlineStr">
        <is>
          <t>Gross Carrying Amount</t>
        </is>
      </c>
      <c r="B4" s="5" t="n">
        <v>499300</v>
      </c>
      <c r="C4" s="5" t="n">
        <v>167820</v>
      </c>
    </row>
    <row r="5">
      <c r="A5" s="4" t="inlineStr">
        <is>
          <t>Additions</t>
        </is>
      </c>
      <c r="B5" s="6" t="n">
        <v>587948</v>
      </c>
      <c r="C5" s="6" t="n">
        <v>331480</v>
      </c>
    </row>
    <row r="6">
      <c r="A6" s="4" t="inlineStr">
        <is>
          <t>Accumulated Amortization</t>
        </is>
      </c>
      <c r="B6" s="6" t="n">
        <v>-165101</v>
      </c>
      <c r="C6" s="6" t="n">
        <v>-34458</v>
      </c>
    </row>
    <row r="7">
      <c r="A7" s="4" t="inlineStr">
        <is>
          <t>Net Carrying Value</t>
        </is>
      </c>
      <c r="B7" s="6" t="n">
        <v>922147</v>
      </c>
      <c r="C7" s="6" t="n">
        <v>464842</v>
      </c>
    </row>
    <row r="8">
      <c r="A8" s="4" t="inlineStr">
        <is>
          <t>Trade names</t>
        </is>
      </c>
    </row>
    <row r="9">
      <c r="A9" s="3" t="inlineStr">
        <is>
          <t>Finite-Lived Intangible Assets [Line Items]</t>
        </is>
      </c>
    </row>
    <row r="10">
      <c r="A10" s="4" t="inlineStr">
        <is>
          <t>Gross Carrying Amount</t>
        </is>
      </c>
      <c r="B10" s="6" t="n">
        <v>0</v>
      </c>
    </row>
    <row r="11">
      <c r="A11" s="4" t="inlineStr">
        <is>
          <t>Additions</t>
        </is>
      </c>
      <c r="B11" s="6" t="n">
        <v>166000</v>
      </c>
    </row>
    <row r="12">
      <c r="A12" s="4" t="inlineStr">
        <is>
          <t>Accumulated Amortization</t>
        </is>
      </c>
      <c r="B12" s="6" t="n">
        <v>-1383</v>
      </c>
    </row>
    <row r="13">
      <c r="A13" s="4" t="inlineStr">
        <is>
          <t>Net Carrying Value</t>
        </is>
      </c>
      <c r="B13" s="6" t="n">
        <v>164617</v>
      </c>
    </row>
    <row r="14">
      <c r="A14" s="4" t="inlineStr">
        <is>
          <t>Software development</t>
        </is>
      </c>
    </row>
    <row r="15">
      <c r="A15" s="3" t="inlineStr">
        <is>
          <t>Finite-Lived Intangible Assets [Line Items]</t>
        </is>
      </c>
    </row>
    <row r="16">
      <c r="A16" s="4" t="inlineStr">
        <is>
          <t>Gross Carrying Amount</t>
        </is>
      </c>
      <c r="B16" s="6" t="n">
        <v>499300</v>
      </c>
      <c r="C16" s="6" t="n">
        <v>167820</v>
      </c>
    </row>
    <row r="17">
      <c r="A17" s="4" t="inlineStr">
        <is>
          <t>Additions</t>
        </is>
      </c>
      <c r="B17" s="6" t="n">
        <v>391948</v>
      </c>
      <c r="C17" s="6" t="n">
        <v>331480</v>
      </c>
    </row>
    <row r="18">
      <c r="A18" s="4" t="inlineStr">
        <is>
          <t>Accumulated Amortization</t>
        </is>
      </c>
      <c r="B18" s="6" t="n">
        <v>-163718</v>
      </c>
      <c r="C18" s="6" t="n">
        <v>-34458</v>
      </c>
    </row>
    <row r="19">
      <c r="A19" s="4" t="inlineStr">
        <is>
          <t>Net Carrying Value</t>
        </is>
      </c>
      <c r="B19" s="6" t="n">
        <v>727530</v>
      </c>
      <c r="C19" s="6" t="n">
        <v>464842</v>
      </c>
    </row>
    <row r="20">
      <c r="A20" s="4" t="inlineStr">
        <is>
          <t>Amortization expense for capitalized software</t>
        </is>
      </c>
      <c r="B20" s="6" t="n">
        <v>131000</v>
      </c>
      <c r="C20" s="5" t="n">
        <v>34000</v>
      </c>
    </row>
    <row r="21">
      <c r="A21" s="4" t="inlineStr">
        <is>
          <t>Other</t>
        </is>
      </c>
    </row>
    <row r="22">
      <c r="A22" s="3" t="inlineStr">
        <is>
          <t>Finite-Lived Intangible Assets [Line Items]</t>
        </is>
      </c>
    </row>
    <row r="23">
      <c r="A23" s="4" t="inlineStr">
        <is>
          <t>Gross Carrying Amount</t>
        </is>
      </c>
      <c r="B23" s="6" t="n">
        <v>0</v>
      </c>
    </row>
    <row r="24">
      <c r="A24" s="4" t="inlineStr">
        <is>
          <t>Additions</t>
        </is>
      </c>
      <c r="B24" s="6" t="n">
        <v>30000</v>
      </c>
    </row>
    <row r="25">
      <c r="A25" s="4" t="inlineStr">
        <is>
          <t>Accumulated Amortization</t>
        </is>
      </c>
      <c r="B25" s="6" t="n">
        <v>0</v>
      </c>
    </row>
    <row r="26">
      <c r="A26" s="4" t="inlineStr">
        <is>
          <t>Net Carrying Value</t>
        </is>
      </c>
      <c r="B26" s="5" t="n">
        <v>3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Future amortization expense of intangible assets (Details) - USD ($)</t>
        </is>
      </c>
      <c r="B1" s="2" t="inlineStr">
        <is>
          <t>Dec. 31, 2020</t>
        </is>
      </c>
      <c r="C1" s="2" t="inlineStr">
        <is>
          <t>Dec. 31, 2019</t>
        </is>
      </c>
    </row>
    <row r="2">
      <c r="A2" s="3" t="inlineStr">
        <is>
          <t>Intangible Assets, Net</t>
        </is>
      </c>
    </row>
    <row r="3">
      <c r="A3" s="4" t="inlineStr">
        <is>
          <t>2021</t>
        </is>
      </c>
      <c r="B3" s="5" t="n">
        <v>204850</v>
      </c>
    </row>
    <row r="4">
      <c r="A4" s="4" t="inlineStr">
        <is>
          <t>2022</t>
        </is>
      </c>
      <c r="B4" s="6" t="n">
        <v>204850</v>
      </c>
    </row>
    <row r="5">
      <c r="A5" s="4" t="inlineStr">
        <is>
          <t>2023</t>
        </is>
      </c>
      <c r="B5" s="6" t="n">
        <v>204850</v>
      </c>
    </row>
    <row r="6">
      <c r="A6" s="4" t="inlineStr">
        <is>
          <t>2024</t>
        </is>
      </c>
      <c r="B6" s="6" t="n">
        <v>194850</v>
      </c>
    </row>
    <row r="7">
      <c r="A7" s="4" t="inlineStr">
        <is>
          <t>2025 and thereafter</t>
        </is>
      </c>
      <c r="B7" s="6" t="n">
        <v>112747</v>
      </c>
    </row>
    <row r="8">
      <c r="A8" s="4" t="inlineStr">
        <is>
          <t>Total</t>
        </is>
      </c>
      <c r="B8" s="5" t="n">
        <v>922147</v>
      </c>
      <c r="C8" s="5" t="n">
        <v>4648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tangible Assets, Net - Additional Information (Details) - USD ($)</t>
        </is>
      </c>
      <c r="B1" s="2" t="inlineStr">
        <is>
          <t>12 Months Ended</t>
        </is>
      </c>
    </row>
    <row r="2">
      <c r="B2" s="2" t="inlineStr">
        <is>
          <t>Dec. 31, 2020</t>
        </is>
      </c>
      <c r="C2" s="2" t="inlineStr">
        <is>
          <t>Dec. 31, 2019</t>
        </is>
      </c>
    </row>
    <row r="3">
      <c r="A3" s="4" t="inlineStr">
        <is>
          <t>Trade names</t>
        </is>
      </c>
    </row>
    <row r="4">
      <c r="A4" s="3" t="inlineStr">
        <is>
          <t>Finite-Lived Intangible Assets [Line Items]</t>
        </is>
      </c>
    </row>
    <row r="5">
      <c r="A5" s="4" t="inlineStr">
        <is>
          <t>Estimated Useful Life (Years)</t>
        </is>
      </c>
      <c r="B5" s="4" t="inlineStr">
        <is>
          <t>10 years</t>
        </is>
      </c>
    </row>
    <row r="6">
      <c r="A6" s="4" t="inlineStr">
        <is>
          <t>Software development</t>
        </is>
      </c>
    </row>
    <row r="7">
      <c r="A7" s="3" t="inlineStr">
        <is>
          <t>Finite-Lived Intangible Assets [Line Items]</t>
        </is>
      </c>
    </row>
    <row r="8">
      <c r="A8" s="4" t="inlineStr">
        <is>
          <t>Amortization expense for capitalized software</t>
        </is>
      </c>
      <c r="B8" s="5" t="n">
        <v>131000</v>
      </c>
      <c r="C8" s="5" t="n">
        <v>34000</v>
      </c>
    </row>
    <row r="9">
      <c r="A9" s="4" t="inlineStr">
        <is>
          <t>Estimated Useful Life (Years)</t>
        </is>
      </c>
      <c r="B9" s="4" t="inlineStr">
        <is>
          <t>5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21" customWidth="1" min="2" max="2"/>
    <col width="32" customWidth="1" min="3" max="3"/>
    <col width="21" customWidth="1" min="4" max="4"/>
    <col width="21" customWidth="1" min="5" max="5"/>
  </cols>
  <sheetData>
    <row r="1">
      <c r="A1" s="1" t="inlineStr">
        <is>
          <t>Loan Receivable (Details)</t>
        </is>
      </c>
      <c r="B1" s="2" t="inlineStr">
        <is>
          <t>12 Months Ended</t>
        </is>
      </c>
    </row>
    <row r="2">
      <c r="B2" s="2" t="inlineStr">
        <is>
          <t>Dec. 31, 2020USD ($)</t>
        </is>
      </c>
      <c r="C2" s="2" t="inlineStr">
        <is>
          <t>Dec. 01, 2020USD ($)installment</t>
        </is>
      </c>
      <c r="D2" s="2" t="inlineStr">
        <is>
          <t>Nov. 01, 2020USD ($)</t>
        </is>
      </c>
      <c r="E2" s="2" t="inlineStr">
        <is>
          <t>Oct. 16, 2020USD ($)</t>
        </is>
      </c>
    </row>
    <row r="3">
      <c r="A3" s="3" t="inlineStr">
        <is>
          <t>Loan Receivable</t>
        </is>
      </c>
    </row>
    <row r="4">
      <c r="A4" s="4" t="inlineStr">
        <is>
          <t>Loans receivable, maximum amount available for borrowings</t>
        </is>
      </c>
      <c r="B4" s="5" t="n">
        <v>165000</v>
      </c>
    </row>
    <row r="5">
      <c r="A5" s="4" t="inlineStr">
        <is>
          <t>Loans receivable, interest rate (as a percent)</t>
        </is>
      </c>
      <c r="B5" s="4" t="inlineStr">
        <is>
          <t>(2.00%)</t>
        </is>
      </c>
    </row>
    <row r="6">
      <c r="A6" s="4" t="inlineStr">
        <is>
          <t>Loans receivable, outstanding principal amount</t>
        </is>
      </c>
      <c r="B6" s="5" t="n">
        <v>165000</v>
      </c>
    </row>
    <row r="7">
      <c r="A7" s="4" t="inlineStr">
        <is>
          <t>Loans receivable, number of equal installments | installment</t>
        </is>
      </c>
      <c r="C7" s="6" t="n">
        <v>3</v>
      </c>
    </row>
    <row r="8">
      <c r="A8" s="4" t="inlineStr">
        <is>
          <t>Loans receivable, amount of equal installments</t>
        </is>
      </c>
      <c r="C8" s="5" t="n">
        <v>55000</v>
      </c>
      <c r="D8" s="5" t="n">
        <v>55000</v>
      </c>
      <c r="E8" s="5" t="n">
        <v>55000</v>
      </c>
    </row>
    <row r="9">
      <c r="A9" s="4" t="inlineStr">
        <is>
          <t>Loans receivable, accrued interest receivable</t>
        </is>
      </c>
      <c r="B9" s="5" t="n">
        <v>23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Liabilities (Details) - USD ($)</t>
        </is>
      </c>
      <c r="B1" s="2" t="inlineStr">
        <is>
          <t>Dec. 31, 2020</t>
        </is>
      </c>
      <c r="C1" s="2" t="inlineStr">
        <is>
          <t>Dec. 31, 2019</t>
        </is>
      </c>
    </row>
    <row r="2">
      <c r="A2" s="3" t="inlineStr">
        <is>
          <t>Accrued Liabilities</t>
        </is>
      </c>
    </row>
    <row r="3">
      <c r="A3" s="4" t="inlineStr">
        <is>
          <t>Deferred annual fee</t>
        </is>
      </c>
      <c r="B3" s="5" t="n">
        <v>292696</v>
      </c>
      <c r="C3" s="5" t="n">
        <v>463667</v>
      </c>
    </row>
    <row r="4">
      <c r="A4" s="4" t="inlineStr">
        <is>
          <t>Accrued compensation</t>
        </is>
      </c>
      <c r="B4" s="6" t="n">
        <v>201587</v>
      </c>
      <c r="C4" s="6" t="n">
        <v>196948</v>
      </c>
    </row>
    <row r="5">
      <c r="A5" s="4" t="inlineStr">
        <is>
          <t>Credit card liability</t>
        </is>
      </c>
      <c r="B5" s="6" t="n">
        <v>177986</v>
      </c>
      <c r="C5" s="6" t="n">
        <v>70431</v>
      </c>
    </row>
    <row r="6">
      <c r="A6" s="4" t="inlineStr">
        <is>
          <t>Other accrued liabilities</t>
        </is>
      </c>
      <c r="B6" s="6" t="n">
        <v>157925</v>
      </c>
      <c r="C6" s="6" t="n">
        <v>72836</v>
      </c>
    </row>
    <row r="7">
      <c r="A7" s="4" t="inlineStr">
        <is>
          <t>Accrued tax liabilities</t>
        </is>
      </c>
      <c r="B7" s="6" t="n">
        <v>104275</v>
      </c>
    </row>
    <row r="8">
      <c r="A8" s="4" t="inlineStr">
        <is>
          <t>Accrued legal fees</t>
        </is>
      </c>
      <c r="B8" s="6" t="n">
        <v>75000</v>
      </c>
      <c r="C8" s="6" t="n">
        <v>71724</v>
      </c>
    </row>
    <row r="9">
      <c r="A9" s="4" t="inlineStr">
        <is>
          <t>Accrued professional fees</t>
        </is>
      </c>
      <c r="B9" s="6" t="n">
        <v>54420</v>
      </c>
      <c r="C9" s="6" t="n">
        <v>601797</v>
      </c>
    </row>
    <row r="10">
      <c r="A10" s="4" t="inlineStr">
        <is>
          <t>Accrued commissions ($183,000_included in Accounts Payable in 2020)</t>
        </is>
      </c>
      <c r="C10" s="6" t="n">
        <v>261161</v>
      </c>
    </row>
    <row r="11">
      <c r="A11" s="4" t="inlineStr">
        <is>
          <t>Insurance premium liabilities</t>
        </is>
      </c>
      <c r="C11" s="6" t="n">
        <v>139891</v>
      </c>
    </row>
    <row r="12">
      <c r="A12" s="4" t="inlineStr">
        <is>
          <t>Accrued bonuses</t>
        </is>
      </c>
      <c r="C12" s="6" t="n">
        <v>5400</v>
      </c>
    </row>
    <row r="13">
      <c r="A13" s="4" t="inlineStr">
        <is>
          <t>Total accrued liabilities</t>
        </is>
      </c>
      <c r="B13" s="5" t="n">
        <v>1063889</v>
      </c>
      <c r="C13" s="5" t="n">
        <v>18838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Debt (Details) - USD ($)</t>
        </is>
      </c>
      <c r="B1" s="2" t="inlineStr">
        <is>
          <t>Jan. 06, 2021</t>
        </is>
      </c>
      <c r="C1" s="2" t="inlineStr">
        <is>
          <t>Nov. 24, 2020</t>
        </is>
      </c>
      <c r="D1" s="2" t="inlineStr">
        <is>
          <t>Jun. 05, 2020</t>
        </is>
      </c>
      <c r="E1" s="2" t="inlineStr">
        <is>
          <t>May 05, 2020</t>
        </is>
      </c>
      <c r="F1" s="2" t="inlineStr">
        <is>
          <t>Feb. 06, 2018</t>
        </is>
      </c>
      <c r="G1" s="2" t="inlineStr">
        <is>
          <t>Apr. 14, 2017</t>
        </is>
      </c>
      <c r="H1" s="2" t="inlineStr">
        <is>
          <t>Dec. 31, 2020</t>
        </is>
      </c>
      <c r="I1" s="2" t="inlineStr">
        <is>
          <t>Jul. 31, 2016</t>
        </is>
      </c>
    </row>
    <row r="2">
      <c r="A2" s="3" t="inlineStr">
        <is>
          <t>Debt Instrument [Line Items]</t>
        </is>
      </c>
    </row>
    <row r="3">
      <c r="A3" s="4" t="inlineStr">
        <is>
          <t>Interest rate per annum</t>
        </is>
      </c>
      <c r="I3" s="4" t="inlineStr">
        <is>
          <t>1.74%</t>
        </is>
      </c>
    </row>
    <row r="4">
      <c r="A4" s="4" t="inlineStr">
        <is>
          <t>Grant</t>
        </is>
      </c>
      <c r="H4" s="5" t="n">
        <v>10000</v>
      </c>
    </row>
    <row r="5">
      <c r="A5" s="4" t="inlineStr">
        <is>
          <t>Notes Payable | Quail Point Corp</t>
        </is>
      </c>
    </row>
    <row r="6">
      <c r="A6" s="3" t="inlineStr">
        <is>
          <t>Debt Instrument [Line Items]</t>
        </is>
      </c>
    </row>
    <row r="7">
      <c r="A7" s="4" t="inlineStr">
        <is>
          <t>Interest rate per annum</t>
        </is>
      </c>
      <c r="F7" s="4" t="inlineStr">
        <is>
          <t>20.00%</t>
        </is>
      </c>
      <c r="G7" s="4" t="inlineStr">
        <is>
          <t>20.00%</t>
        </is>
      </c>
    </row>
    <row r="8">
      <c r="A8" s="4" t="inlineStr">
        <is>
          <t>Borrowed amount</t>
        </is>
      </c>
      <c r="F8" s="5" t="n">
        <v>500000</v>
      </c>
      <c r="G8" s="5" t="n">
        <v>400000</v>
      </c>
    </row>
    <row r="9">
      <c r="A9" s="4" t="inlineStr">
        <is>
          <t>Interest rate per month</t>
        </is>
      </c>
      <c r="F9" s="4" t="inlineStr">
        <is>
          <t>1.6675%</t>
        </is>
      </c>
      <c r="G9" s="4" t="inlineStr">
        <is>
          <t>1.6675%</t>
        </is>
      </c>
    </row>
    <row r="10">
      <c r="A10" s="4" t="inlineStr">
        <is>
          <t>Notes Payable | Small Business Administration Loan</t>
        </is>
      </c>
    </row>
    <row r="11">
      <c r="A11" s="3" t="inlineStr">
        <is>
          <t>Debt Instrument [Line Items]</t>
        </is>
      </c>
    </row>
    <row r="12">
      <c r="A12" s="4" t="inlineStr">
        <is>
          <t>Interest rate per annum</t>
        </is>
      </c>
      <c r="D12" s="4" t="inlineStr">
        <is>
          <t>3.75%</t>
        </is>
      </c>
    </row>
    <row r="13">
      <c r="A13" s="4" t="inlineStr">
        <is>
          <t>Borrowed amount</t>
        </is>
      </c>
      <c r="D13" s="5" t="n">
        <v>150000</v>
      </c>
    </row>
    <row r="14">
      <c r="A14" s="4" t="inlineStr">
        <is>
          <t>Debt issuance costs</t>
        </is>
      </c>
      <c r="D14" s="6" t="n">
        <v>100</v>
      </c>
    </row>
    <row r="15">
      <c r="A15" s="4" t="inlineStr">
        <is>
          <t>Equal installment payments</t>
        </is>
      </c>
      <c r="D15" s="6" t="n">
        <v>731</v>
      </c>
    </row>
    <row r="16">
      <c r="A16" s="4" t="inlineStr">
        <is>
          <t>Grant</t>
        </is>
      </c>
      <c r="D16" s="5" t="n">
        <v>10000</v>
      </c>
    </row>
    <row r="17">
      <c r="A17" s="4" t="inlineStr">
        <is>
          <t>Notes Payable | Paycheck Protection Program Loan</t>
        </is>
      </c>
    </row>
    <row r="18">
      <c r="A18" s="3" t="inlineStr">
        <is>
          <t>Debt Instrument [Line Items]</t>
        </is>
      </c>
    </row>
    <row r="19">
      <c r="A19" s="4" t="inlineStr">
        <is>
          <t>Interest rate per annum</t>
        </is>
      </c>
      <c r="E19" s="4" t="inlineStr">
        <is>
          <t>1.00%</t>
        </is>
      </c>
    </row>
    <row r="20">
      <c r="A20" s="4" t="inlineStr">
        <is>
          <t>Borrowed amount</t>
        </is>
      </c>
      <c r="E20" s="5" t="n">
        <v>303681</v>
      </c>
    </row>
    <row r="21">
      <c r="A21" s="4" t="inlineStr">
        <is>
          <t>Utility payments</t>
        </is>
      </c>
      <c r="E21" s="4" t="inlineStr">
        <is>
          <t>60.00%</t>
        </is>
      </c>
    </row>
    <row r="22">
      <c r="A22" s="4" t="inlineStr">
        <is>
          <t>Equal installment payments</t>
        </is>
      </c>
      <c r="E22" s="5" t="n">
        <v>17090</v>
      </c>
    </row>
    <row r="23">
      <c r="A23" s="4" t="inlineStr">
        <is>
          <t>Notes Payable | Paycheck Protection Program Loan | Verus Title Inc.</t>
        </is>
      </c>
    </row>
    <row r="24">
      <c r="A24" s="3" t="inlineStr">
        <is>
          <t>Debt Instrument [Line Items]</t>
        </is>
      </c>
    </row>
    <row r="25">
      <c r="A25" s="4" t="inlineStr">
        <is>
          <t>Loan assumed</t>
        </is>
      </c>
      <c r="C25" s="5" t="n">
        <v>50600</v>
      </c>
    </row>
    <row r="26">
      <c r="A26" s="4" t="inlineStr">
        <is>
          <t>Notes Payable | Paycheck Protection Program Loan | Subsequent events</t>
        </is>
      </c>
    </row>
    <row r="27">
      <c r="A27" s="3" t="inlineStr">
        <is>
          <t>Debt Instrument [Line Items]</t>
        </is>
      </c>
    </row>
    <row r="28">
      <c r="A28" s="4" t="inlineStr">
        <is>
          <t>Amount of loan forgiven</t>
        </is>
      </c>
      <c r="B28" s="5" t="n">
        <v>50600</v>
      </c>
    </row>
    <row r="29">
      <c r="A29" s="4" t="inlineStr">
        <is>
          <t>Notes Payable | Paycheck Protection Program Loan | Bank Of America [Member]</t>
        </is>
      </c>
    </row>
    <row r="30">
      <c r="A30" s="3" t="inlineStr">
        <is>
          <t>Debt Instrument [Line Items]</t>
        </is>
      </c>
    </row>
    <row r="31">
      <c r="A31" s="4" t="inlineStr">
        <is>
          <t>Borrowed amount</t>
        </is>
      </c>
      <c r="E31" s="5" t="n">
        <v>3036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Maturities of the loan payable obligation (Details) - Loans payable - USD ($)</t>
        </is>
      </c>
      <c r="B1" s="2" t="inlineStr">
        <is>
          <t>Dec. 31, 2020</t>
        </is>
      </c>
      <c r="C1" s="2" t="inlineStr">
        <is>
          <t>Dec. 31, 2019</t>
        </is>
      </c>
    </row>
    <row r="2">
      <c r="A2" s="3" t="inlineStr">
        <is>
          <t>Debt Instrument [Line Items]</t>
        </is>
      </c>
    </row>
    <row r="3">
      <c r="A3" s="4" t="inlineStr">
        <is>
          <t>2021</t>
        </is>
      </c>
      <c r="B3" s="5" t="n">
        <v>17394</v>
      </c>
    </row>
    <row r="4">
      <c r="A4" s="4" t="inlineStr">
        <is>
          <t>2022</t>
        </is>
      </c>
      <c r="B4" s="6" t="n">
        <v>17699</v>
      </c>
    </row>
    <row r="5">
      <c r="A5" s="4" t="inlineStr">
        <is>
          <t>Long-term Debt, Total</t>
        </is>
      </c>
      <c r="B5" s="5" t="n">
        <v>35093</v>
      </c>
      <c r="C5" s="5" t="n">
        <v>521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Loan Payable and Notes Payable (Details) - USD ($)</t>
        </is>
      </c>
      <c r="B1" s="2" t="inlineStr">
        <is>
          <t>Jan. 06, 2021</t>
        </is>
      </c>
      <c r="C1" s="2" t="inlineStr">
        <is>
          <t>Dec. 31, 2020</t>
        </is>
      </c>
      <c r="D1" s="2" t="inlineStr">
        <is>
          <t>Dec. 31, 2019</t>
        </is>
      </c>
    </row>
    <row r="2">
      <c r="A2" s="3" t="inlineStr">
        <is>
          <t>Debt Instrument [Line Items]</t>
        </is>
      </c>
    </row>
    <row r="3">
      <c r="A3" s="4" t="inlineStr">
        <is>
          <t>Less current portion</t>
        </is>
      </c>
      <c r="C3" s="5" t="n">
        <v>-256324</v>
      </c>
      <c r="D3" s="5" t="n">
        <v>-17095</v>
      </c>
    </row>
    <row r="4">
      <c r="A4" s="4" t="inlineStr">
        <is>
          <t>Debt, Net of current portion</t>
        </is>
      </c>
      <c r="C4" s="6" t="n">
        <v>282950</v>
      </c>
      <c r="D4" s="6" t="n">
        <v>535093</v>
      </c>
    </row>
    <row r="5">
      <c r="A5" s="4" t="inlineStr">
        <is>
          <t>Loans payable</t>
        </is>
      </c>
    </row>
    <row r="6">
      <c r="A6" s="3" t="inlineStr">
        <is>
          <t>Debt Instrument [Line Items]</t>
        </is>
      </c>
    </row>
    <row r="7">
      <c r="A7" s="4" t="inlineStr">
        <is>
          <t>Long term debt</t>
        </is>
      </c>
      <c r="C7" s="6" t="n">
        <v>35093</v>
      </c>
      <c r="D7" s="6" t="n">
        <v>52188</v>
      </c>
    </row>
    <row r="8">
      <c r="A8" s="4" t="inlineStr">
        <is>
          <t>Less current portion</t>
        </is>
      </c>
      <c r="C8" s="6" t="n">
        <v>-17394</v>
      </c>
      <c r="D8" s="6" t="n">
        <v>-17095</v>
      </c>
    </row>
    <row r="9">
      <c r="A9" s="4" t="inlineStr">
        <is>
          <t>Debt, Net of current portion</t>
        </is>
      </c>
      <c r="C9" s="6" t="n">
        <v>17699</v>
      </c>
      <c r="D9" s="6" t="n">
        <v>35093</v>
      </c>
    </row>
    <row r="10">
      <c r="A10" s="4" t="inlineStr">
        <is>
          <t>Notes Payable</t>
        </is>
      </c>
    </row>
    <row r="11">
      <c r="A11" s="3" t="inlineStr">
        <is>
          <t>Debt Instrument [Line Items]</t>
        </is>
      </c>
    </row>
    <row r="12">
      <c r="A12" s="4" t="inlineStr">
        <is>
          <t>Long term debt</t>
        </is>
      </c>
      <c r="C12" s="6" t="n">
        <v>504181</v>
      </c>
      <c r="D12" s="6" t="n">
        <v>500000</v>
      </c>
    </row>
    <row r="13">
      <c r="A13" s="4" t="inlineStr">
        <is>
          <t>Debt, Net of current portion</t>
        </is>
      </c>
      <c r="C13" s="6" t="n">
        <v>265251</v>
      </c>
      <c r="D13" s="6" t="n">
        <v>500000</v>
      </c>
    </row>
    <row r="14">
      <c r="A14" s="4" t="inlineStr">
        <is>
          <t>Notes Payable | Quail Point Corp</t>
        </is>
      </c>
    </row>
    <row r="15">
      <c r="A15" s="3" t="inlineStr">
        <is>
          <t>Debt Instrument [Line Items]</t>
        </is>
      </c>
    </row>
    <row r="16">
      <c r="A16" s="4" t="inlineStr">
        <is>
          <t>Long term debt</t>
        </is>
      </c>
      <c r="C16" s="6" t="n">
        <v>0</v>
      </c>
      <c r="D16" s="5" t="n">
        <v>500000</v>
      </c>
    </row>
    <row r="17">
      <c r="A17" s="4" t="inlineStr">
        <is>
          <t>Notes Payable | Paycheck Protection Program Loan</t>
        </is>
      </c>
    </row>
    <row r="18">
      <c r="A18" s="3" t="inlineStr">
        <is>
          <t>Debt Instrument [Line Items]</t>
        </is>
      </c>
    </row>
    <row r="19">
      <c r="A19" s="4" t="inlineStr">
        <is>
          <t>Long term debt</t>
        </is>
      </c>
      <c r="C19" s="6" t="n">
        <v>354281</v>
      </c>
    </row>
    <row r="20">
      <c r="A20" s="4" t="inlineStr">
        <is>
          <t>Less current portion</t>
        </is>
      </c>
      <c r="C20" s="6" t="n">
        <v>-237182</v>
      </c>
    </row>
    <row r="21">
      <c r="A21" s="4" t="inlineStr">
        <is>
          <t>Notes Payable | Paycheck Protection Program Loan | Subsequent events</t>
        </is>
      </c>
    </row>
    <row r="22">
      <c r="A22" s="3" t="inlineStr">
        <is>
          <t>Debt Instrument [Line Items]</t>
        </is>
      </c>
    </row>
    <row r="23">
      <c r="A23" s="4" t="inlineStr">
        <is>
          <t>Amount of loan forgiven</t>
        </is>
      </c>
      <c r="B23" s="5" t="n">
        <v>50600</v>
      </c>
    </row>
    <row r="24">
      <c r="A24" s="4" t="inlineStr">
        <is>
          <t>Notes Payable | Small Business Administration Loan</t>
        </is>
      </c>
    </row>
    <row r="25">
      <c r="A25" s="3" t="inlineStr">
        <is>
          <t>Debt Instrument [Line Items]</t>
        </is>
      </c>
    </row>
    <row r="26">
      <c r="A26" s="4" t="inlineStr">
        <is>
          <t>Long term debt</t>
        </is>
      </c>
      <c r="C26" s="6" t="n">
        <v>149900</v>
      </c>
    </row>
    <row r="27">
      <c r="A27" s="4" t="inlineStr">
        <is>
          <t>Less current portion</t>
        </is>
      </c>
      <c r="C27" s="5" t="n">
        <v>-17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340584</v>
      </c>
      <c r="C4" s="5" t="n">
        <v>-4092297</v>
      </c>
    </row>
    <row r="5">
      <c r="A5" s="3" t="inlineStr">
        <is>
          <t>Adjustments to reconcile net loss to net cash provided by operating activities:</t>
        </is>
      </c>
    </row>
    <row r="6">
      <c r="A6" s="4" t="inlineStr">
        <is>
          <t>Depreciation and amortization</t>
        </is>
      </c>
      <c r="B6" s="6" t="n">
        <v>165417</v>
      </c>
      <c r="C6" s="6" t="n">
        <v>60441</v>
      </c>
    </row>
    <row r="7">
      <c r="A7" s="4" t="inlineStr">
        <is>
          <t>Non-cash lease expense</t>
        </is>
      </c>
      <c r="B7" s="6" t="n">
        <v>-20805</v>
      </c>
      <c r="C7" s="6" t="n">
        <v>-3326</v>
      </c>
    </row>
    <row r="8">
      <c r="A8" s="4" t="inlineStr">
        <is>
          <t>Bad debt expense</t>
        </is>
      </c>
      <c r="B8" s="6" t="n">
        <v>133152</v>
      </c>
      <c r="C8" s="6" t="n">
        <v>211390</v>
      </c>
    </row>
    <row r="9">
      <c r="A9" s="4" t="inlineStr">
        <is>
          <t>Deferred income tax</t>
        </is>
      </c>
      <c r="B9" s="6" t="n">
        <v>-45985</v>
      </c>
      <c r="C9" s="6" t="n">
        <v>0</v>
      </c>
    </row>
    <row r="10">
      <c r="A10" s="4" t="inlineStr">
        <is>
          <t>Share based compensation</t>
        </is>
      </c>
      <c r="B10" s="6" t="n">
        <v>728443</v>
      </c>
      <c r="C10" s="6" t="n">
        <v>1629604</v>
      </c>
    </row>
    <row r="11">
      <c r="A11" s="3" t="inlineStr">
        <is>
          <t>Change in operating assets and liabilities:</t>
        </is>
      </c>
    </row>
    <row r="12">
      <c r="A12" s="4" t="inlineStr">
        <is>
          <t>Accounts receivable</t>
        </is>
      </c>
      <c r="B12" s="6" t="n">
        <v>-1263351</v>
      </c>
      <c r="C12" s="6" t="n">
        <v>1189811</v>
      </c>
    </row>
    <row r="13">
      <c r="A13" s="4" t="inlineStr">
        <is>
          <t>Agent annual fees receivable</t>
        </is>
      </c>
      <c r="B13" s="6" t="n">
        <v>-61746</v>
      </c>
      <c r="C13" s="6" t="n">
        <v>-245451</v>
      </c>
    </row>
    <row r="14">
      <c r="A14" s="4" t="inlineStr">
        <is>
          <t>Prepaid and other assets</t>
        </is>
      </c>
      <c r="B14" s="6" t="n">
        <v>-816919</v>
      </c>
      <c r="C14" s="6" t="n">
        <v>336749</v>
      </c>
    </row>
    <row r="15">
      <c r="A15" s="4" t="inlineStr">
        <is>
          <t>Accounts payable</t>
        </is>
      </c>
      <c r="B15" s="6" t="n">
        <v>1467841</v>
      </c>
      <c r="C15" s="6" t="n">
        <v>118153</v>
      </c>
    </row>
    <row r="16">
      <c r="A16" s="4" t="inlineStr">
        <is>
          <t>Accrued liabilities</t>
        </is>
      </c>
      <c r="B16" s="6" t="n">
        <v>-735691</v>
      </c>
      <c r="C16" s="6" t="n">
        <v>-321376</v>
      </c>
    </row>
    <row r="17">
      <c r="A17" s="4" t="inlineStr">
        <is>
          <t>Escrow liabilities</t>
        </is>
      </c>
      <c r="B17" s="6" t="n">
        <v>608369</v>
      </c>
    </row>
    <row r="18">
      <c r="A18" s="4" t="inlineStr">
        <is>
          <t>Operating lease liabilities</t>
        </is>
      </c>
      <c r="B18" s="6" t="n">
        <v>22908</v>
      </c>
      <c r="C18" s="6" t="n">
        <v>5330</v>
      </c>
    </row>
    <row r="19">
      <c r="A19" s="4" t="inlineStr">
        <is>
          <t>Other assets</t>
        </is>
      </c>
      <c r="B19" s="6" t="n">
        <v>-55301</v>
      </c>
    </row>
    <row r="20">
      <c r="A20" s="4" t="inlineStr">
        <is>
          <t>Net cash used in operating activities</t>
        </is>
      </c>
      <c r="B20" s="6" t="n">
        <v>-1214252</v>
      </c>
      <c r="C20" s="6" t="n">
        <v>-1110972</v>
      </c>
    </row>
    <row r="21">
      <c r="A21" s="3" t="inlineStr">
        <is>
          <t>CASH FLOWS FROM INVESTING ACTIVITIES:</t>
        </is>
      </c>
    </row>
    <row r="22">
      <c r="A22" s="4" t="inlineStr">
        <is>
          <t>Purchase of property and equipment</t>
        </is>
      </c>
      <c r="B22" s="6" t="n">
        <v>-66254</v>
      </c>
      <c r="C22" s="6" t="n">
        <v>-41336</v>
      </c>
    </row>
    <row r="23">
      <c r="A23" s="4" t="inlineStr">
        <is>
          <t>Purchase of Verus, net of cash acquired of $464,095</t>
        </is>
      </c>
      <c r="B23" s="6" t="n">
        <v>-256544</v>
      </c>
    </row>
    <row r="24">
      <c r="A24" s="4" t="inlineStr">
        <is>
          <t>Purchase of intangible assets</t>
        </is>
      </c>
      <c r="B24" s="6" t="n">
        <v>-421948</v>
      </c>
      <c r="C24" s="6" t="n">
        <v>-331480</v>
      </c>
    </row>
    <row r="25">
      <c r="A25" s="4" t="inlineStr">
        <is>
          <t>Issuance of loan receivable</t>
        </is>
      </c>
      <c r="B25" s="6" t="n">
        <v>-165000</v>
      </c>
    </row>
    <row r="26">
      <c r="A26" s="4" t="inlineStr">
        <is>
          <t>Net cash used in investing activities</t>
        </is>
      </c>
      <c r="B26" s="6" t="n">
        <v>-909746</v>
      </c>
      <c r="C26" s="6" t="n">
        <v>-372816</v>
      </c>
    </row>
    <row r="27">
      <c r="A27" s="3" t="inlineStr">
        <is>
          <t>CASH FLOWS FROM FINANCING ACTIVITIES:</t>
        </is>
      </c>
    </row>
    <row r="28">
      <c r="A28" s="4" t="inlineStr">
        <is>
          <t>Principal payments on long-term debt</t>
        </is>
      </c>
      <c r="B28" s="6" t="n">
        <v>-17095</v>
      </c>
      <c r="C28" s="6" t="n">
        <v>-16800</v>
      </c>
    </row>
    <row r="29">
      <c r="A29" s="4" t="inlineStr">
        <is>
          <t>Proceeds from issuance of common stock</t>
        </is>
      </c>
      <c r="B29" s="6" t="n">
        <v>83014</v>
      </c>
      <c r="C29" s="6" t="n">
        <v>1071466</v>
      </c>
    </row>
    <row r="30">
      <c r="A30" s="4" t="inlineStr">
        <is>
          <t>Proceeds from the issuance of common stock in connection with IPO</t>
        </is>
      </c>
      <c r="B30" s="6" t="n">
        <v>34300000</v>
      </c>
    </row>
    <row r="31">
      <c r="A31" s="4" t="inlineStr">
        <is>
          <t>Payment of offering costs in connection with issuance of common stock in IPO</t>
        </is>
      </c>
      <c r="B31" s="6" t="n">
        <v>-3183284</v>
      </c>
    </row>
    <row r="32">
      <c r="A32" s="4" t="inlineStr">
        <is>
          <t>Purchase of treasury stock</t>
        </is>
      </c>
      <c r="B32" s="6" t="n">
        <v>-30000</v>
      </c>
    </row>
    <row r="33">
      <c r="A33" s="4" t="inlineStr">
        <is>
          <t>Payment of note payable</t>
        </is>
      </c>
      <c r="B33" s="6" t="n">
        <v>-500000</v>
      </c>
    </row>
    <row r="34">
      <c r="A34" s="4" t="inlineStr">
        <is>
          <t>Proceeds from debt</t>
        </is>
      </c>
      <c r="B34" s="6" t="n">
        <v>453581</v>
      </c>
    </row>
    <row r="35">
      <c r="A35" s="4" t="inlineStr">
        <is>
          <t>Net cash provided by financing activities</t>
        </is>
      </c>
      <c r="B35" s="6" t="n">
        <v>31106216</v>
      </c>
      <c r="C35" s="6" t="n">
        <v>1054666</v>
      </c>
    </row>
    <row r="36">
      <c r="A36" s="4" t="inlineStr">
        <is>
          <t>Net increase (decrease) in cash, cash equivalents, and restricted cash</t>
        </is>
      </c>
      <c r="B36" s="6" t="n">
        <v>28982218</v>
      </c>
      <c r="C36" s="6" t="n">
        <v>-429122</v>
      </c>
    </row>
    <row r="37">
      <c r="A37" s="4" t="inlineStr">
        <is>
          <t>Cash, cash equivalents, and restricted cash at beginning of period</t>
        </is>
      </c>
      <c r="B37" s="6" t="n">
        <v>579416</v>
      </c>
      <c r="C37" s="6" t="n">
        <v>1008538</v>
      </c>
    </row>
    <row r="38">
      <c r="A38" s="4" t="inlineStr">
        <is>
          <t>Cash, cash equivalents, and restricted cash at end of period</t>
        </is>
      </c>
      <c r="B38" s="6" t="n">
        <v>29561634</v>
      </c>
      <c r="C38" s="6" t="n">
        <v>579416</v>
      </c>
    </row>
    <row r="39">
      <c r="A39" s="3" t="inlineStr">
        <is>
          <t>Supplemental disclosure of cash and non-cash transactions:</t>
        </is>
      </c>
    </row>
    <row r="40">
      <c r="A40" s="4" t="inlineStr">
        <is>
          <t>Cash paid for interest</t>
        </is>
      </c>
      <c r="B40" s="6" t="n">
        <v>88313</v>
      </c>
      <c r="C40" s="6" t="n">
        <v>109856</v>
      </c>
    </row>
    <row r="41">
      <c r="A41" s="4" t="inlineStr">
        <is>
          <t>Income taxes paid</t>
        </is>
      </c>
      <c r="B41" s="6" t="n">
        <v>22775</v>
      </c>
      <c r="C41" s="6" t="n">
        <v>1250</v>
      </c>
    </row>
    <row r="42">
      <c r="A42" s="4" t="inlineStr">
        <is>
          <t>Right of use assets obtained in exchange for lease liabilities</t>
        </is>
      </c>
      <c r="B42" s="6" t="n">
        <v>159891</v>
      </c>
      <c r="C42" s="6" t="n">
        <v>261814</v>
      </c>
    </row>
    <row r="43">
      <c r="A43" s="4" t="inlineStr">
        <is>
          <t>Issuance of common stock warrants as offering costs in connection with IPO</t>
        </is>
      </c>
      <c r="B43" s="6" t="n">
        <v>677082</v>
      </c>
    </row>
    <row r="44">
      <c r="A44" s="4" t="inlineStr">
        <is>
          <t>Issuance of common stock for the purchase of Verus</t>
        </is>
      </c>
      <c r="B44" s="6" t="n">
        <v>252341</v>
      </c>
    </row>
    <row r="45">
      <c r="A45" s="3" t="inlineStr">
        <is>
          <t>Reconciliation of cash and restricted cash</t>
        </is>
      </c>
    </row>
    <row r="46">
      <c r="A46" s="4" t="inlineStr">
        <is>
          <t>Total cash, cash equivalents, and restricted cash shown in statement of cash flows</t>
        </is>
      </c>
      <c r="B46" s="5" t="n">
        <v>29561634</v>
      </c>
      <c r="C46" s="5" t="n">
        <v>5794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7" customWidth="1" min="2" max="2"/>
    <col width="14" customWidth="1" min="3" max="3"/>
    <col width="27" customWidth="1" min="4" max="4"/>
    <col width="27" customWidth="1" min="5" max="5"/>
    <col width="27" customWidth="1" min="6" max="6"/>
  </cols>
  <sheetData>
    <row r="1">
      <c r="A1" s="1" t="inlineStr">
        <is>
          <t>Stockholders' Equity (Details)</t>
        </is>
      </c>
      <c r="B1" s="2" t="inlineStr">
        <is>
          <t>Aug. 04, 2020USD ($)shares</t>
        </is>
      </c>
      <c r="C1" s="2" t="inlineStr">
        <is>
          <t>Jul. 10, 2020</t>
        </is>
      </c>
      <c r="D1" s="2" t="inlineStr">
        <is>
          <t>Jan. 31, 2020USD ($)shares</t>
        </is>
      </c>
      <c r="E1" s="2" t="inlineStr">
        <is>
          <t>Dec. 31, 2020USD ($)shares</t>
        </is>
      </c>
      <c r="F1" s="2" t="inlineStr">
        <is>
          <t>Dec. 31, 2019USD ($)shares</t>
        </is>
      </c>
    </row>
    <row r="2">
      <c r="A2" s="3" t="inlineStr">
        <is>
          <t>Class of Stock [Line Items]</t>
        </is>
      </c>
    </row>
    <row r="3">
      <c r="A3" s="4" t="inlineStr">
        <is>
          <t>Reverse stock split</t>
        </is>
      </c>
      <c r="C3" s="8" t="n">
        <v>4.71352</v>
      </c>
    </row>
    <row r="4">
      <c r="A4" s="4" t="inlineStr">
        <is>
          <t>Issuance of common stock</t>
        </is>
      </c>
      <c r="E4" s="5" t="n">
        <v>83014</v>
      </c>
      <c r="F4" s="5" t="n">
        <v>1071466</v>
      </c>
    </row>
    <row r="5">
      <c r="A5" s="4" t="inlineStr">
        <is>
          <t>Value of shares sold, net of offering costs</t>
        </is>
      </c>
      <c r="B5" s="5" t="n">
        <v>31100000</v>
      </c>
      <c r="E5" s="6" t="n">
        <v>83014</v>
      </c>
      <c r="F5" s="5" t="n">
        <v>1071466</v>
      </c>
    </row>
    <row r="6">
      <c r="A6" s="4" t="inlineStr">
        <is>
          <t>Repurchase of stock from agents and employees terminated</t>
        </is>
      </c>
      <c r="E6" s="5" t="n">
        <v>30000</v>
      </c>
    </row>
    <row r="7">
      <c r="A7" s="4" t="inlineStr">
        <is>
          <t>Common Stock</t>
        </is>
      </c>
    </row>
    <row r="8">
      <c r="A8" s="3" t="inlineStr">
        <is>
          <t>Class of Stock [Line Items]</t>
        </is>
      </c>
    </row>
    <row r="9">
      <c r="A9" s="4" t="inlineStr">
        <is>
          <t>Issuance of common stock (in shares) | shares</t>
        </is>
      </c>
      <c r="E9" s="6" t="n">
        <v>15726</v>
      </c>
      <c r="F9" s="6" t="n">
        <v>216194</v>
      </c>
    </row>
    <row r="10">
      <c r="A10" s="4" t="inlineStr">
        <is>
          <t>Aggregate, issuance of common stock (in shares) | shares</t>
        </is>
      </c>
      <c r="F10" s="6" t="n">
        <v>122202</v>
      </c>
    </row>
    <row r="11">
      <c r="A11" s="4" t="inlineStr">
        <is>
          <t>Issuance of common stock</t>
        </is>
      </c>
      <c r="F11" s="5" t="n">
        <v>576000</v>
      </c>
    </row>
    <row r="12">
      <c r="A12" s="4" t="inlineStr">
        <is>
          <t>Issuance of common stock, under the 2019 Omnibus Stock Incentive Plan | shares</t>
        </is>
      </c>
      <c r="D12" s="6" t="n">
        <v>15726</v>
      </c>
      <c r="F12" s="6" t="n">
        <v>109718</v>
      </c>
    </row>
    <row r="13">
      <c r="A13" s="4" t="inlineStr">
        <is>
          <t>Proceeds from issuance of common stock, under the 2019 Omnibus Stock Incentive Plan</t>
        </is>
      </c>
      <c r="D13" s="5" t="n">
        <v>83014</v>
      </c>
      <c r="F13" s="5" t="n">
        <v>578480</v>
      </c>
    </row>
    <row r="14">
      <c r="A14" s="4" t="inlineStr">
        <is>
          <t>Repurchase of stock from agents and employees terminated | shares</t>
        </is>
      </c>
      <c r="E14" s="6" t="n">
        <v>5683</v>
      </c>
    </row>
    <row r="15">
      <c r="A15" s="4" t="inlineStr">
        <is>
          <t>Repurchase of stock from agents and employees terminated</t>
        </is>
      </c>
      <c r="E15" s="5" t="n">
        <v>30000</v>
      </c>
    </row>
    <row r="16">
      <c r="A16" s="4" t="inlineStr">
        <is>
          <t>IPO</t>
        </is>
      </c>
    </row>
    <row r="17">
      <c r="A17" s="3" t="inlineStr">
        <is>
          <t>Class of Stock [Line Items]</t>
        </is>
      </c>
    </row>
    <row r="18">
      <c r="A18" s="4" t="inlineStr">
        <is>
          <t>Reverse stock split</t>
        </is>
      </c>
      <c r="C18" s="8" t="n">
        <v>4.71352</v>
      </c>
    </row>
    <row r="19">
      <c r="A19" s="4" t="inlineStr">
        <is>
          <t>Issuance of common stock (in shares) | shares</t>
        </is>
      </c>
      <c r="B19" s="6" t="n">
        <v>3430000</v>
      </c>
    </row>
    <row r="20">
      <c r="A20" s="4" t="inlineStr">
        <is>
          <t>IPO | Common Stock</t>
        </is>
      </c>
    </row>
    <row r="21">
      <c r="A21" s="3" t="inlineStr">
        <is>
          <t>Class of Stock [Line Items]</t>
        </is>
      </c>
    </row>
    <row r="22">
      <c r="A22" s="4" t="inlineStr">
        <is>
          <t>Issuance of common stock (in shares) | shares</t>
        </is>
      </c>
      <c r="E22" s="6" t="n">
        <v>3430000</v>
      </c>
    </row>
    <row r="23">
      <c r="A23" s="4" t="inlineStr">
        <is>
          <t>Value of shares sold, net of offering costs</t>
        </is>
      </c>
      <c r="E23" s="5" t="n">
        <v>311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4" customWidth="1" min="8" max="8"/>
    <col width="14" customWidth="1" min="9" max="9"/>
    <col width="15" customWidth="1" min="10" max="10"/>
    <col width="24" customWidth="1" min="11" max="11"/>
    <col width="14" customWidth="1" min="12" max="12"/>
  </cols>
  <sheetData>
    <row r="1">
      <c r="A1" s="1" t="inlineStr">
        <is>
          <t>Share-based Compensation (Details) - USD ($)</t>
        </is>
      </c>
      <c r="B1" s="2" t="inlineStr">
        <is>
          <t>1 Months Ended</t>
        </is>
      </c>
      <c r="J1" s="2" t="inlineStr">
        <is>
          <t>2 Months Ended</t>
        </is>
      </c>
      <c r="K1" s="2" t="inlineStr">
        <is>
          <t>12 Months Ended</t>
        </is>
      </c>
    </row>
    <row r="2">
      <c r="B2" s="2" t="inlineStr">
        <is>
          <t>Dec. 31, 2020</t>
        </is>
      </c>
      <c r="C2" s="2" t="inlineStr">
        <is>
          <t>Nov. 30, 2020</t>
        </is>
      </c>
      <c r="D2" s="2" t="inlineStr">
        <is>
          <t>Oct. 31, 2020</t>
        </is>
      </c>
      <c r="E2" s="2" t="inlineStr">
        <is>
          <t>Sep. 30, 2019</t>
        </is>
      </c>
      <c r="F2" s="2" t="inlineStr">
        <is>
          <t>Jun. 30, 2019</t>
        </is>
      </c>
      <c r="G2" s="2" t="inlineStr">
        <is>
          <t>May 31, 2019</t>
        </is>
      </c>
      <c r="H2" s="2" t="inlineStr">
        <is>
          <t>Apr. 30, 2019</t>
        </is>
      </c>
      <c r="I2" s="2" t="inlineStr">
        <is>
          <t>Jan. 31, 2019</t>
        </is>
      </c>
      <c r="J2" s="2" t="inlineStr">
        <is>
          <t>Dec. 31, 2019</t>
        </is>
      </c>
      <c r="K2" s="2" t="inlineStr">
        <is>
          <t>Dec. 31, 2020</t>
        </is>
      </c>
      <c r="L2" s="2" t="inlineStr">
        <is>
          <t>Dec. 31, 2019</t>
        </is>
      </c>
    </row>
    <row r="3">
      <c r="A3" s="3" t="inlineStr">
        <is>
          <t>Share-based Compensation Arrangement by Share-based Payment Award [Line Items]</t>
        </is>
      </c>
    </row>
    <row r="4">
      <c r="A4" s="4" t="inlineStr">
        <is>
          <t>Stock options granted (in shares)</t>
        </is>
      </c>
      <c r="K4" s="6" t="n">
        <v>10202</v>
      </c>
      <c r="L4" s="6" t="n">
        <v>41370</v>
      </c>
    </row>
    <row r="5">
      <c r="A5" s="4" t="inlineStr">
        <is>
          <t>Exercise price of stock options granted (in dollars per share)</t>
        </is>
      </c>
      <c r="K5" s="7" t="n">
        <v>20.1</v>
      </c>
      <c r="L5" s="7" t="n">
        <v>4.71</v>
      </c>
    </row>
    <row r="6">
      <c r="A6" s="4" t="inlineStr">
        <is>
          <t>Stock options forfeited (in shares)</t>
        </is>
      </c>
      <c r="L6" s="6" t="n">
        <v>4240</v>
      </c>
    </row>
    <row r="7">
      <c r="A7" s="4" t="inlineStr">
        <is>
          <t>Stock options outstanding (in shares)</t>
        </is>
      </c>
      <c r="B7" s="6" t="n">
        <v>47332</v>
      </c>
      <c r="J7" s="6" t="n">
        <v>37130</v>
      </c>
      <c r="K7" s="6" t="n">
        <v>47332</v>
      </c>
      <c r="L7" s="6" t="n">
        <v>37130</v>
      </c>
    </row>
    <row r="8">
      <c r="A8" s="4" t="inlineStr">
        <is>
          <t>Weighted average grant-date fair value of options granted (in dollars per share)</t>
        </is>
      </c>
      <c r="K8" s="7" t="n">
        <v>7.84</v>
      </c>
      <c r="L8" s="7" t="n">
        <v>2.08</v>
      </c>
    </row>
    <row r="9">
      <c r="A9" s="4" t="inlineStr">
        <is>
          <t>2017 Stock Plan</t>
        </is>
      </c>
    </row>
    <row r="10">
      <c r="A10" s="3" t="inlineStr">
        <is>
          <t>Share-based Compensation Arrangement by Share-based Payment Award [Line Items]</t>
        </is>
      </c>
    </row>
    <row r="11">
      <c r="A11" s="4" t="inlineStr">
        <is>
          <t>Shares authorized</t>
        </is>
      </c>
      <c r="B11" s="6" t="n">
        <v>3182335</v>
      </c>
      <c r="K11" s="6" t="n">
        <v>3182335</v>
      </c>
    </row>
    <row r="12">
      <c r="A12" s="4" t="inlineStr">
        <is>
          <t>Number of shares available for future grants</t>
        </is>
      </c>
      <c r="B12" s="6" t="n">
        <v>2739261</v>
      </c>
      <c r="K12" s="6" t="n">
        <v>2739261</v>
      </c>
    </row>
    <row r="13">
      <c r="A13" s="4" t="inlineStr">
        <is>
          <t>Stock options granted (in shares)</t>
        </is>
      </c>
      <c r="G13" s="6" t="n">
        <v>8486</v>
      </c>
      <c r="H13" s="6" t="n">
        <v>32884</v>
      </c>
    </row>
    <row r="14">
      <c r="A14" s="4" t="inlineStr">
        <is>
          <t>Exercise price of stock options granted (in dollars per share)</t>
        </is>
      </c>
      <c r="G14" s="7" t="n">
        <v>4.71</v>
      </c>
      <c r="H14" s="7" t="n">
        <v>4.71</v>
      </c>
    </row>
    <row r="15">
      <c r="A15" s="4" t="inlineStr">
        <is>
          <t>Stock options forfeited (in shares)</t>
        </is>
      </c>
      <c r="G15" s="6" t="n">
        <v>4240</v>
      </c>
    </row>
    <row r="16">
      <c r="A16" s="4" t="inlineStr">
        <is>
          <t>Stock options vested (in shares)</t>
        </is>
      </c>
      <c r="G16" s="6" t="n">
        <v>4246</v>
      </c>
    </row>
    <row r="17">
      <c r="A17" s="4" t="inlineStr">
        <is>
          <t>Stock options outstanding (in shares)</t>
        </is>
      </c>
      <c r="J17" s="6" t="n">
        <v>37130</v>
      </c>
      <c r="L17" s="6" t="n">
        <v>37130</v>
      </c>
    </row>
    <row r="18">
      <c r="A18" s="4" t="inlineStr">
        <is>
          <t>2019 Omnibus Stock Incentive Plan</t>
        </is>
      </c>
    </row>
    <row r="19">
      <c r="A19" s="3" t="inlineStr">
        <is>
          <t>Share-based Compensation Arrangement by Share-based Payment Award [Line Items]</t>
        </is>
      </c>
    </row>
    <row r="20">
      <c r="A20" s="4" t="inlineStr">
        <is>
          <t>Shares authorized</t>
        </is>
      </c>
      <c r="B20" s="6" t="n">
        <v>1060778</v>
      </c>
      <c r="K20" s="6" t="n">
        <v>1060778</v>
      </c>
    </row>
    <row r="21">
      <c r="A21" s="4" t="inlineStr">
        <is>
          <t>Number of shares available for future grants</t>
        </is>
      </c>
      <c r="B21" s="6" t="n">
        <v>586604</v>
      </c>
      <c r="K21" s="6" t="n">
        <v>586604</v>
      </c>
    </row>
    <row r="22">
      <c r="A22" s="4" t="inlineStr">
        <is>
          <t>Stock options granted (in shares)</t>
        </is>
      </c>
      <c r="C22" s="6" t="n">
        <v>10202</v>
      </c>
    </row>
    <row r="23">
      <c r="A23" s="4" t="inlineStr">
        <is>
          <t>Exercise price of stock options granted (in dollars per share)</t>
        </is>
      </c>
      <c r="C23" s="7" t="n">
        <v>20.1</v>
      </c>
    </row>
    <row r="24">
      <c r="A24" s="4" t="inlineStr">
        <is>
          <t>Restricted stock awards</t>
        </is>
      </c>
    </row>
    <row r="25">
      <c r="A25" s="3" t="inlineStr">
        <is>
          <t>Share-based Compensation Arrangement by Share-based Payment Award [Line Items]</t>
        </is>
      </c>
    </row>
    <row r="26">
      <c r="A26" s="4" t="inlineStr">
        <is>
          <t>Number of awards granted (in shares)</t>
        </is>
      </c>
      <c r="K26" s="6" t="n">
        <v>193828</v>
      </c>
      <c r="L26" s="6" t="n">
        <v>555403</v>
      </c>
    </row>
    <row r="27">
      <c r="A27" s="4" t="inlineStr">
        <is>
          <t>Fair value of awards granted (in dollars per share)</t>
        </is>
      </c>
      <c r="K27" s="7" t="n">
        <v>21.82</v>
      </c>
      <c r="L27" s="7" t="n">
        <v>4.71</v>
      </c>
    </row>
    <row r="28">
      <c r="A28" s="4" t="inlineStr">
        <is>
          <t>Allocated Share Based Compensation Expense</t>
        </is>
      </c>
      <c r="K28" s="5" t="n">
        <v>691807</v>
      </c>
      <c r="L28" s="5" t="n">
        <v>1570151</v>
      </c>
    </row>
    <row r="29">
      <c r="A29" s="4" t="inlineStr">
        <is>
          <t>Shares forfeiture</t>
        </is>
      </c>
      <c r="K29" s="6" t="n">
        <v>29108</v>
      </c>
      <c r="L29" s="6" t="n">
        <v>0</v>
      </c>
    </row>
    <row r="30">
      <c r="A30" s="4" t="inlineStr">
        <is>
          <t>Unrecognized compensation expense</t>
        </is>
      </c>
      <c r="B30" s="5" t="n">
        <v>4657892</v>
      </c>
      <c r="K30" s="5" t="n">
        <v>4657892</v>
      </c>
    </row>
    <row r="31">
      <c r="A31" s="4" t="inlineStr">
        <is>
          <t>Unrecognized compensation expense period for recognition</t>
        </is>
      </c>
      <c r="K31" s="4" t="inlineStr">
        <is>
          <t>2 years 2 months 5 days</t>
        </is>
      </c>
    </row>
    <row r="32">
      <c r="A32" s="4" t="inlineStr">
        <is>
          <t>Restricted stock awards | Verus Title Inc.</t>
        </is>
      </c>
    </row>
    <row r="33">
      <c r="A33" s="3" t="inlineStr">
        <is>
          <t>Share-based Compensation Arrangement by Share-based Payment Award [Line Items]</t>
        </is>
      </c>
    </row>
    <row r="34">
      <c r="A34" s="4" t="inlineStr">
        <is>
          <t>Vesting period</t>
        </is>
      </c>
      <c r="K34" s="4" t="inlineStr">
        <is>
          <t>18 months</t>
        </is>
      </c>
    </row>
    <row r="35">
      <c r="A35" s="4" t="inlineStr">
        <is>
          <t>Restricted stock awards | 2017 Stock Plan</t>
        </is>
      </c>
    </row>
    <row r="36">
      <c r="A36" s="3" t="inlineStr">
        <is>
          <t>Share-based Compensation Arrangement by Share-based Payment Award [Line Items]</t>
        </is>
      </c>
    </row>
    <row r="37">
      <c r="A37" s="4" t="inlineStr">
        <is>
          <t>Number of awards granted (in shares)</t>
        </is>
      </c>
      <c r="F37" s="6" t="n">
        <v>134341</v>
      </c>
      <c r="I37" s="6" t="n">
        <v>193081</v>
      </c>
    </row>
    <row r="38">
      <c r="A38" s="4" t="inlineStr">
        <is>
          <t>Fair value of awards granted (in dollars per share)</t>
        </is>
      </c>
      <c r="F38" s="7" t="n">
        <v>4.71</v>
      </c>
      <c r="I38" s="7" t="n">
        <v>4.71</v>
      </c>
    </row>
    <row r="39">
      <c r="A39" s="4" t="inlineStr">
        <is>
          <t>Restricted stock awards | 2019 Omnibus Stock Incentive Plan</t>
        </is>
      </c>
    </row>
    <row r="40">
      <c r="A40" s="3" t="inlineStr">
        <is>
          <t>Share-based Compensation Arrangement by Share-based Payment Award [Line Items]</t>
        </is>
      </c>
    </row>
    <row r="41">
      <c r="A41" s="4" t="inlineStr">
        <is>
          <t>Number of awards granted (in shares)</t>
        </is>
      </c>
      <c r="B41" s="6" t="n">
        <v>22833</v>
      </c>
      <c r="D41" s="6" t="n">
        <v>124418</v>
      </c>
      <c r="E41" s="6" t="n">
        <v>23793</v>
      </c>
      <c r="J41" s="6" t="n">
        <v>204188</v>
      </c>
    </row>
    <row r="42">
      <c r="A42" s="4" t="inlineStr">
        <is>
          <t>Fair value of awards granted (in dollars per share)</t>
        </is>
      </c>
      <c r="B42" s="7" t="n">
        <v>36.92</v>
      </c>
      <c r="D42" s="7" t="n">
        <v>21.51</v>
      </c>
      <c r="E42" s="7" t="n">
        <v>5.28</v>
      </c>
      <c r="J42" s="7" t="n">
        <v>5.28</v>
      </c>
    </row>
    <row r="43">
      <c r="A43" s="4" t="inlineStr">
        <is>
          <t>Vesting period</t>
        </is>
      </c>
      <c r="B43" s="4" t="inlineStr">
        <is>
          <t>3 years</t>
        </is>
      </c>
      <c r="D43" s="4" t="inlineStr">
        <is>
          <t>3 years</t>
        </is>
      </c>
      <c r="E43" s="4" t="inlineStr">
        <is>
          <t>2 years</t>
        </is>
      </c>
      <c r="J43" s="4" t="inlineStr">
        <is>
          <t>3 years</t>
        </is>
      </c>
    </row>
    <row r="44">
      <c r="A44" s="4" t="inlineStr">
        <is>
          <t>Restricted stock awards | 2019 Omnibus Stock Incentive Plan | Verus Title Inc.</t>
        </is>
      </c>
    </row>
    <row r="45">
      <c r="A45" s="3" t="inlineStr">
        <is>
          <t>Share-based Compensation Arrangement by Share-based Payment Award [Line Items]</t>
        </is>
      </c>
    </row>
    <row r="46">
      <c r="A46" s="4" t="inlineStr">
        <is>
          <t>Number of awards granted (in shares)</t>
        </is>
      </c>
      <c r="C46" s="6" t="n">
        <v>33915</v>
      </c>
    </row>
    <row r="47">
      <c r="A47" s="4" t="inlineStr">
        <is>
          <t>Fair value of awards granted (in dollars per share)</t>
        </is>
      </c>
      <c r="C47" s="7" t="n">
        <v>21.9</v>
      </c>
    </row>
    <row r="48">
      <c r="A48" s="4" t="inlineStr">
        <is>
          <t>Vesting period</t>
        </is>
      </c>
      <c r="C48" s="4" t="inlineStr">
        <is>
          <t>18 months</t>
        </is>
      </c>
    </row>
    <row r="49">
      <c r="A49" s="4" t="inlineStr">
        <is>
          <t>Restricted stock awards | Vesting Tranche One | 2019 Omnibus Stock Incentive Plan</t>
        </is>
      </c>
    </row>
    <row r="50">
      <c r="A50" s="3" t="inlineStr">
        <is>
          <t>Share-based Compensation Arrangement by Share-based Payment Award [Line Items]</t>
        </is>
      </c>
    </row>
    <row r="51">
      <c r="A51" s="4" t="inlineStr">
        <is>
          <t>Number of awards granted (in shares)</t>
        </is>
      </c>
      <c r="D51" s="6" t="n">
        <v>3182</v>
      </c>
    </row>
    <row r="52">
      <c r="A52" s="4" t="inlineStr">
        <is>
          <t>Restricted stock awards | Vesting Tranche Two | 2019 Omnibus Stock Incentive Plan</t>
        </is>
      </c>
    </row>
    <row r="53">
      <c r="A53" s="3" t="inlineStr">
        <is>
          <t>Share-based Compensation Arrangement by Share-based Payment Award [Line Items]</t>
        </is>
      </c>
    </row>
    <row r="54">
      <c r="A54" s="4" t="inlineStr">
        <is>
          <t>Number of awards granted (in shares)</t>
        </is>
      </c>
      <c r="D54" s="6" t="n">
        <v>121236</v>
      </c>
    </row>
    <row r="55">
      <c r="A55" s="4" t="inlineStr">
        <is>
          <t>Stock option awards</t>
        </is>
      </c>
    </row>
    <row r="56">
      <c r="A56" s="3" t="inlineStr">
        <is>
          <t>Share-based Compensation Arrangement by Share-based Payment Award [Line Items]</t>
        </is>
      </c>
    </row>
    <row r="57">
      <c r="A57" s="4" t="inlineStr">
        <is>
          <t>Allocated Share Based Compensation Expense</t>
        </is>
      </c>
      <c r="K57" s="5" t="n">
        <v>36636</v>
      </c>
      <c r="L57" s="5" t="n">
        <v>59453</v>
      </c>
    </row>
    <row r="58">
      <c r="A58" s="4" t="inlineStr">
        <is>
          <t>Unrecognized compensation expense</t>
        </is>
      </c>
      <c r="B58" s="5" t="n">
        <v>67542</v>
      </c>
      <c r="K58" s="5" t="n">
        <v>67542</v>
      </c>
    </row>
    <row r="59">
      <c r="A59" s="4" t="inlineStr">
        <is>
          <t>Unrecognized compensation expense period for recognition</t>
        </is>
      </c>
      <c r="K59" s="4" t="inlineStr">
        <is>
          <t>10 months 2 days</t>
        </is>
      </c>
    </row>
    <row r="60">
      <c r="A60" s="4" t="inlineStr">
        <is>
          <t>Stock option awards | 2017 Stock Plan | Maximum</t>
        </is>
      </c>
    </row>
    <row r="61">
      <c r="A61" s="3" t="inlineStr">
        <is>
          <t>Share-based Compensation Arrangement by Share-based Payment Award [Line Items]</t>
        </is>
      </c>
    </row>
    <row r="62">
      <c r="A62" s="4" t="inlineStr">
        <is>
          <t>Vesting period</t>
        </is>
      </c>
      <c r="H62" s="4" t="inlineStr">
        <is>
          <t>1 year</t>
        </is>
      </c>
    </row>
    <row r="63">
      <c r="A63" s="4" t="inlineStr">
        <is>
          <t>Stock option awards | 2019 Omnibus Stock Incentive Plan | Maximum</t>
        </is>
      </c>
    </row>
    <row r="64">
      <c r="A64" s="3" t="inlineStr">
        <is>
          <t>Share-based Compensation Arrangement by Share-based Payment Award [Line Items]</t>
        </is>
      </c>
    </row>
    <row r="65">
      <c r="A65" s="4" t="inlineStr">
        <is>
          <t>Vesting period</t>
        </is>
      </c>
      <c r="C65" s="4" t="inlineStr">
        <is>
          <t>1 year</t>
        </is>
      </c>
    </row>
  </sheetData>
  <mergeCells count="3">
    <mergeCell ref="A1:A2"/>
    <mergeCell ref="B1:I1"/>
    <mergeCell ref="K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Movements in Restricted Stock Awards (Details) - Restricted stock awards - $ / shares</t>
        </is>
      </c>
      <c r="B1" s="2" t="inlineStr">
        <is>
          <t>12 Months Ended</t>
        </is>
      </c>
    </row>
    <row r="2">
      <c r="B2" s="2" t="inlineStr">
        <is>
          <t>Dec. 31, 2020</t>
        </is>
      </c>
      <c r="C2" s="2" t="inlineStr">
        <is>
          <t>Dec. 31, 2019</t>
        </is>
      </c>
    </row>
    <row r="3">
      <c r="A3" s="3" t="inlineStr">
        <is>
          <t>Shares</t>
        </is>
      </c>
    </row>
    <row r="4">
      <c r="A4" s="4" t="inlineStr">
        <is>
          <t>Non-vested at beginning</t>
        </is>
      </c>
      <c r="B4" s="6" t="n">
        <v>227981</v>
      </c>
    </row>
    <row r="5">
      <c r="A5" s="4" t="inlineStr">
        <is>
          <t>Granted</t>
        </is>
      </c>
      <c r="B5" s="6" t="n">
        <v>193828</v>
      </c>
      <c r="C5" s="6" t="n">
        <v>555403</v>
      </c>
    </row>
    <row r="6">
      <c r="A6" s="4" t="inlineStr">
        <is>
          <t>Vested</t>
        </is>
      </c>
      <c r="B6" s="6" t="n">
        <v>-15844</v>
      </c>
      <c r="C6" s="6" t="n">
        <v>-327422</v>
      </c>
    </row>
    <row r="7">
      <c r="A7" s="4" t="inlineStr">
        <is>
          <t>Forfeited</t>
        </is>
      </c>
      <c r="B7" s="6" t="n">
        <v>-15178</v>
      </c>
    </row>
    <row r="8">
      <c r="A8" s="4" t="inlineStr">
        <is>
          <t>Non-vested at ending</t>
        </is>
      </c>
      <c r="B8" s="6" t="n">
        <v>390787</v>
      </c>
      <c r="C8" s="6" t="n">
        <v>227981</v>
      </c>
    </row>
    <row r="9">
      <c r="A9" s="3" t="inlineStr">
        <is>
          <t>Weighted-Average Grant Date Fair Value</t>
        </is>
      </c>
    </row>
    <row r="10">
      <c r="A10" s="4" t="inlineStr">
        <is>
          <t>Non-vested at beginning</t>
        </is>
      </c>
      <c r="B10" s="7" t="n">
        <v>13.56</v>
      </c>
      <c r="C10" s="7" t="n">
        <v>5.28</v>
      </c>
    </row>
    <row r="11">
      <c r="A11" s="4" t="inlineStr">
        <is>
          <t>Granted</t>
        </is>
      </c>
      <c r="B11" s="10" t="n">
        <v>23.42</v>
      </c>
      <c r="C11" s="10" t="n">
        <v>4.95</v>
      </c>
    </row>
    <row r="12">
      <c r="A12" s="4" t="inlineStr">
        <is>
          <t>Vested</t>
        </is>
      </c>
      <c r="B12" s="10" t="n">
        <v>-21.82</v>
      </c>
      <c r="C12" s="10" t="n">
        <v>-4.71</v>
      </c>
    </row>
    <row r="13">
      <c r="A13" s="4" t="inlineStr">
        <is>
          <t>Forfeited</t>
        </is>
      </c>
      <c r="B13" s="10" t="n">
        <v>-6.39</v>
      </c>
    </row>
    <row r="14">
      <c r="A14" s="4" t="inlineStr">
        <is>
          <t>Non-vested at ending</t>
        </is>
      </c>
      <c r="B14" s="7" t="n">
        <v>13.56</v>
      </c>
      <c r="C14" s="7" t="n">
        <v>5.2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hare-based Compensation - Significant assumptions used in option pricing model (Details) - Stock option awar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life (years)</t>
        </is>
      </c>
      <c r="B4" s="4" t="inlineStr">
        <is>
          <t>5 years</t>
        </is>
      </c>
      <c r="C4" s="4" t="inlineStr">
        <is>
          <t>5 years 6 months</t>
        </is>
      </c>
    </row>
    <row r="5">
      <c r="A5" s="4" t="inlineStr">
        <is>
          <t>Risk-free interest rate</t>
        </is>
      </c>
      <c r="B5" s="4" t="inlineStr">
        <is>
          <t>0.30%</t>
        </is>
      </c>
      <c r="C5" s="4" t="inlineStr">
        <is>
          <t>2.43%</t>
        </is>
      </c>
    </row>
    <row r="6">
      <c r="A6" s="4" t="inlineStr">
        <is>
          <t>Expected volatility</t>
        </is>
      </c>
      <c r="B6" s="4" t="inlineStr">
        <is>
          <t>45.00%</t>
        </is>
      </c>
      <c r="C6" s="4" t="inlineStr">
        <is>
          <t>45.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based compensation - Summary of stock option activity under the Plans (Details) - USD ($)</t>
        </is>
      </c>
      <c r="B1" s="2" t="inlineStr">
        <is>
          <t>12 Months Ended</t>
        </is>
      </c>
    </row>
    <row r="2">
      <c r="B2" s="2" t="inlineStr">
        <is>
          <t>Dec. 31, 2020</t>
        </is>
      </c>
      <c r="C2" s="2" t="inlineStr">
        <is>
          <t>Dec. 31, 2019</t>
        </is>
      </c>
      <c r="D2" s="2" t="inlineStr">
        <is>
          <t>Dec. 31, 2018</t>
        </is>
      </c>
    </row>
    <row r="3">
      <c r="A3" s="3" t="inlineStr">
        <is>
          <t>Options Outstanding</t>
        </is>
      </c>
    </row>
    <row r="4">
      <c r="A4" s="4" t="inlineStr">
        <is>
          <t>Beginning balance</t>
        </is>
      </c>
      <c r="B4" s="6" t="n">
        <v>37130</v>
      </c>
    </row>
    <row r="5">
      <c r="A5" s="4" t="inlineStr">
        <is>
          <t>Granted</t>
        </is>
      </c>
      <c r="B5" s="6" t="n">
        <v>10202</v>
      </c>
      <c r="C5" s="6" t="n">
        <v>41370</v>
      </c>
    </row>
    <row r="6">
      <c r="A6" s="4" t="inlineStr">
        <is>
          <t>Forfeited</t>
        </is>
      </c>
      <c r="C6" s="6" t="n">
        <v>-4240</v>
      </c>
    </row>
    <row r="7">
      <c r="A7" s="4" t="inlineStr">
        <is>
          <t>Ending balance</t>
        </is>
      </c>
      <c r="B7" s="6" t="n">
        <v>47332</v>
      </c>
      <c r="C7" s="6" t="n">
        <v>37130</v>
      </c>
    </row>
    <row r="8">
      <c r="A8" s="4" t="inlineStr">
        <is>
          <t>Options exercisable</t>
        </is>
      </c>
      <c r="B8" s="6" t="n">
        <v>37130</v>
      </c>
    </row>
    <row r="9">
      <c r="A9" s="3" t="inlineStr">
        <is>
          <t>Weighted Average Exercise Price</t>
        </is>
      </c>
    </row>
    <row r="10">
      <c r="A10" s="4" t="inlineStr">
        <is>
          <t>Beginning balance</t>
        </is>
      </c>
      <c r="B10" s="7" t="n">
        <v>4.71</v>
      </c>
    </row>
    <row r="11">
      <c r="A11" s="4" t="inlineStr">
        <is>
          <t>Granted</t>
        </is>
      </c>
      <c r="B11" s="10" t="n">
        <v>20.1</v>
      </c>
      <c r="C11" s="7" t="n">
        <v>4.71</v>
      </c>
    </row>
    <row r="12">
      <c r="A12" s="4" t="inlineStr">
        <is>
          <t>Forfeited</t>
        </is>
      </c>
      <c r="C12" s="10" t="n">
        <v>-4.71</v>
      </c>
    </row>
    <row r="13">
      <c r="A13" s="4" t="inlineStr">
        <is>
          <t>Ending balance</t>
        </is>
      </c>
      <c r="B13" s="10" t="n">
        <v>8.029999999999999</v>
      </c>
      <c r="C13" s="7" t="n">
        <v>4.71</v>
      </c>
    </row>
    <row r="14">
      <c r="A14" s="4" t="inlineStr">
        <is>
          <t>Options exercisable</t>
        </is>
      </c>
      <c r="B14" s="7" t="n">
        <v>4.71</v>
      </c>
    </row>
    <row r="15">
      <c r="A15" s="3" t="inlineStr">
        <is>
          <t>Weighted Average Remaining Contractual Term in Years</t>
        </is>
      </c>
    </row>
    <row r="16">
      <c r="A16" s="4" t="inlineStr">
        <is>
          <t>Weighted average remaining contractual term</t>
        </is>
      </c>
      <c r="B16" s="4" t="inlineStr">
        <is>
          <t>8 years 9 months 18 days</t>
        </is>
      </c>
      <c r="C16" s="4" t="inlineStr">
        <is>
          <t>9 years 4 months 24 days</t>
        </is>
      </c>
      <c r="D16" s="4" t="inlineStr">
        <is>
          <t>0 years</t>
        </is>
      </c>
    </row>
    <row r="17">
      <c r="A17" s="4" t="inlineStr">
        <is>
          <t>Granted</t>
        </is>
      </c>
      <c r="B17" s="4" t="inlineStr">
        <is>
          <t>10 years</t>
        </is>
      </c>
      <c r="C17" s="4" t="inlineStr">
        <is>
          <t>10 years</t>
        </is>
      </c>
    </row>
    <row r="18">
      <c r="A18" s="4" t="inlineStr">
        <is>
          <t>Forfeited</t>
        </is>
      </c>
      <c r="B18" s="4" t="inlineStr">
        <is>
          <t>0 years</t>
        </is>
      </c>
      <c r="C18" s="4" t="inlineStr">
        <is>
          <t>0 years</t>
        </is>
      </c>
    </row>
    <row r="19">
      <c r="A19" s="4" t="inlineStr">
        <is>
          <t>Options exercisable</t>
        </is>
      </c>
      <c r="B19" s="4" t="inlineStr">
        <is>
          <t>8 years 3 months 18 days</t>
        </is>
      </c>
    </row>
    <row r="20">
      <c r="A20" s="3" t="inlineStr">
        <is>
          <t>Aggregate intrinsic value</t>
        </is>
      </c>
    </row>
    <row r="21">
      <c r="A21" s="4" t="inlineStr">
        <is>
          <t>Beginning balance</t>
        </is>
      </c>
      <c r="B21" s="5" t="n">
        <v>21164</v>
      </c>
    </row>
    <row r="22">
      <c r="A22" s="4" t="inlineStr">
        <is>
          <t>Granted</t>
        </is>
      </c>
      <c r="C22" s="5" t="n">
        <v>23581</v>
      </c>
    </row>
    <row r="23">
      <c r="A23" s="4" t="inlineStr">
        <is>
          <t>Ending balance</t>
        </is>
      </c>
      <c r="B23" s="6" t="n">
        <v>1325903</v>
      </c>
      <c r="C23" s="5" t="n">
        <v>21164</v>
      </c>
    </row>
    <row r="24">
      <c r="A24" s="4" t="inlineStr">
        <is>
          <t>Options exercisable</t>
        </is>
      </c>
      <c r="B24" s="5" t="n">
        <v>116328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Equity-classified Warrants - Issuance of warrants (Details) - USD ($)</t>
        </is>
      </c>
      <c r="B1" s="2" t="inlineStr">
        <is>
          <t>Aug. 04, 2020</t>
        </is>
      </c>
      <c r="C1" s="2" t="inlineStr">
        <is>
          <t>Dec. 31, 2020</t>
        </is>
      </c>
    </row>
    <row r="2">
      <c r="A2" s="3" t="inlineStr">
        <is>
          <t>Equity-classified Warrants</t>
        </is>
      </c>
    </row>
    <row r="3">
      <c r="A3" s="4" t="inlineStr">
        <is>
          <t>Underwriter Warrant to purchase shares</t>
        </is>
      </c>
      <c r="B3" s="6" t="n">
        <v>240100</v>
      </c>
    </row>
    <row r="4">
      <c r="A4" s="4" t="inlineStr">
        <is>
          <t>Warrant exercise price (in dollars per share)</t>
        </is>
      </c>
      <c r="B4" s="5" t="n">
        <v>11</v>
      </c>
    </row>
    <row r="5">
      <c r="A5" s="4" t="inlineStr">
        <is>
          <t>Equity issuance costs</t>
        </is>
      </c>
      <c r="B5" s="5" t="n">
        <v>677082</v>
      </c>
      <c r="C5" s="5" t="n">
        <v>318328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19" customWidth="1" min="2" max="2"/>
  </cols>
  <sheetData>
    <row r="1">
      <c r="A1" s="1" t="inlineStr">
        <is>
          <t>Equity-classified Warrants - Assumption used to determine fair value (Details)</t>
        </is>
      </c>
      <c r="B1" s="2" t="inlineStr">
        <is>
          <t>Dec. 31, 2020Yitem</t>
        </is>
      </c>
    </row>
    <row r="2">
      <c r="A2" s="4" t="inlineStr">
        <is>
          <t>Estimated fair value of common stock</t>
        </is>
      </c>
    </row>
    <row r="3">
      <c r="A3" s="3" t="inlineStr">
        <is>
          <t>Fair Value Measurement Inputs and Valuation Techniques [Line Items]</t>
        </is>
      </c>
    </row>
    <row r="4">
      <c r="A4" s="4" t="inlineStr">
        <is>
          <t>Warrants, measurement input</t>
        </is>
      </c>
      <c r="B4" s="10" t="n">
        <v>8.800000000000001</v>
      </c>
    </row>
    <row r="5">
      <c r="A5" s="4" t="inlineStr">
        <is>
          <t>Strike price</t>
        </is>
      </c>
    </row>
    <row r="6">
      <c r="A6" s="3" t="inlineStr">
        <is>
          <t>Fair Value Measurement Inputs and Valuation Techniques [Line Items]</t>
        </is>
      </c>
    </row>
    <row r="7">
      <c r="A7" s="4" t="inlineStr">
        <is>
          <t>Warrants, measurement input</t>
        </is>
      </c>
      <c r="B7" s="6" t="n">
        <v>11</v>
      </c>
    </row>
    <row r="8">
      <c r="A8" s="4" t="inlineStr">
        <is>
          <t>Risk-free interest rate</t>
        </is>
      </c>
    </row>
    <row r="9">
      <c r="A9" s="3" t="inlineStr">
        <is>
          <t>Fair Value Measurement Inputs and Valuation Techniques [Line Items]</t>
        </is>
      </c>
    </row>
    <row r="10">
      <c r="A10" s="4" t="inlineStr">
        <is>
          <t>Warrants, measurement input</t>
        </is>
      </c>
      <c r="B10" s="11" t="n">
        <v>0.1</v>
      </c>
    </row>
    <row r="11">
      <c r="A11" s="4" t="inlineStr">
        <is>
          <t>Expected term (in years)</t>
        </is>
      </c>
    </row>
    <row r="12">
      <c r="A12" s="3" t="inlineStr">
        <is>
          <t>Fair Value Measurement Inputs and Valuation Techniques [Line Items]</t>
        </is>
      </c>
    </row>
    <row r="13">
      <c r="A13" s="4" t="inlineStr">
        <is>
          <t>Warrants, measurement input | Y</t>
        </is>
      </c>
      <c r="B13" s="11" t="n">
        <v>2.5</v>
      </c>
    </row>
    <row r="14">
      <c r="A14" s="4" t="inlineStr">
        <is>
          <t>Expected volatility</t>
        </is>
      </c>
    </row>
    <row r="15">
      <c r="A15" s="3" t="inlineStr">
        <is>
          <t>Fair Value Measurement Inputs and Valuation Techniques [Line Items]</t>
        </is>
      </c>
    </row>
    <row r="16">
      <c r="A16" s="4" t="inlineStr">
        <is>
          <t>Warrants, measurement input</t>
        </is>
      </c>
      <c r="B16" s="6" t="n">
        <v>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quity-classified Warrants - Schedule of outstanding warrants (Details) - USD ($)</t>
        </is>
      </c>
      <c r="B1" s="2" t="inlineStr">
        <is>
          <t>12 Months Ended</t>
        </is>
      </c>
    </row>
    <row r="2">
      <c r="B2" s="2" t="inlineStr">
        <is>
          <t>Dec. 31, 2020</t>
        </is>
      </c>
      <c r="C2" s="2" t="inlineStr">
        <is>
          <t>Dec. 31, 2019</t>
        </is>
      </c>
    </row>
    <row r="3">
      <c r="A3" s="3" t="inlineStr">
        <is>
          <t>Number of Shares</t>
        </is>
      </c>
    </row>
    <row r="4">
      <c r="A4" s="4" t="inlineStr">
        <is>
          <t>Outstanding at December 31, 2019</t>
        </is>
      </c>
      <c r="B4" s="6" t="n">
        <v>240100</v>
      </c>
    </row>
    <row r="5">
      <c r="A5" s="4" t="inlineStr">
        <is>
          <t>Granted</t>
        </is>
      </c>
      <c r="B5" s="6" t="n">
        <v>240100</v>
      </c>
    </row>
    <row r="6">
      <c r="A6" s="4" t="inlineStr">
        <is>
          <t>Outstanding at December 31, 2020</t>
        </is>
      </c>
      <c r="B6" s="6" t="n">
        <v>240100</v>
      </c>
    </row>
    <row r="7">
      <c r="A7" s="3" t="inlineStr">
        <is>
          <t>Weighted Average Exercise Price</t>
        </is>
      </c>
    </row>
    <row r="8">
      <c r="A8" s="4" t="inlineStr">
        <is>
          <t>Outstanding at December 31, 2019</t>
        </is>
      </c>
      <c r="B8" s="5" t="n">
        <v>11</v>
      </c>
    </row>
    <row r="9">
      <c r="A9" s="4" t="inlineStr">
        <is>
          <t>Granted</t>
        </is>
      </c>
      <c r="B9" s="6" t="n">
        <v>11</v>
      </c>
    </row>
    <row r="10">
      <c r="A10" s="4" t="inlineStr">
        <is>
          <t>Outstanding at December 31, 2020</t>
        </is>
      </c>
      <c r="B10" s="5" t="n">
        <v>11</v>
      </c>
    </row>
    <row r="11">
      <c r="A11" s="3" t="inlineStr">
        <is>
          <t>Remaining Contractual Term (years)</t>
        </is>
      </c>
    </row>
    <row r="12">
      <c r="A12" s="4" t="inlineStr">
        <is>
          <t>Outstanding at December 31, 2019</t>
        </is>
      </c>
      <c r="B12" s="4" t="inlineStr">
        <is>
          <t>4 years 7 months 2 days</t>
        </is>
      </c>
      <c r="C12" s="4" t="inlineStr">
        <is>
          <t>0 years</t>
        </is>
      </c>
    </row>
    <row r="13">
      <c r="A13" s="4" t="inlineStr">
        <is>
          <t>Granted</t>
        </is>
      </c>
      <c r="B13" s="4" t="inlineStr">
        <is>
          <t>5 years</t>
        </is>
      </c>
    </row>
    <row r="14">
      <c r="A14" s="4" t="inlineStr">
        <is>
          <t>Outstanding at December 31, 2020</t>
        </is>
      </c>
      <c r="B14" s="4" t="inlineStr">
        <is>
          <t>4 years 7 months 2 days</t>
        </is>
      </c>
      <c r="C14" s="4" t="inlineStr">
        <is>
          <t>0 years</t>
        </is>
      </c>
    </row>
    <row r="15">
      <c r="A15" s="3" t="inlineStr">
        <is>
          <t>Average Intrinsic Value</t>
        </is>
      </c>
    </row>
    <row r="16">
      <c r="A16" s="4" t="inlineStr">
        <is>
          <t>Ending balance</t>
        </is>
      </c>
      <c r="B16" s="5" t="n">
        <v>601210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25" customWidth="1" min="2" max="2"/>
    <col width="24" customWidth="1" min="3" max="3"/>
  </cols>
  <sheetData>
    <row r="1">
      <c r="A1" s="1" t="inlineStr">
        <is>
          <t>Leases (Details)</t>
        </is>
      </c>
      <c r="B1" s="2" t="inlineStr">
        <is>
          <t>12 Months Ended</t>
        </is>
      </c>
    </row>
    <row r="2">
      <c r="B2" s="2" t="inlineStr">
        <is>
          <t>Dec. 31, 2020</t>
        </is>
      </c>
      <c r="C2" s="2" t="inlineStr">
        <is>
          <t>Dec. 31, 2019</t>
        </is>
      </c>
    </row>
    <row r="3">
      <c r="A3" s="3" t="inlineStr">
        <is>
          <t>Lessee, Lease, Description [Line Items]</t>
        </is>
      </c>
    </row>
    <row r="4">
      <c r="A4" s="4" t="inlineStr">
        <is>
          <t>Option to extend</t>
        </is>
      </c>
      <c r="B4" s="4" t="inlineStr">
        <is>
          <t>true</t>
        </is>
      </c>
    </row>
    <row r="5">
      <c r="A5" s="4" t="inlineStr">
        <is>
          <t>Residual value guarantee</t>
        </is>
      </c>
      <c r="B5" s="4" t="inlineStr">
        <is>
          <t>false</t>
        </is>
      </c>
    </row>
    <row r="6">
      <c r="A6" s="4" t="inlineStr">
        <is>
          <t>Weighted average remaining lease term (in years) - operating leases</t>
        </is>
      </c>
      <c r="B6" s="4" t="inlineStr">
        <is>
          <t>3 years 4 months 13 days</t>
        </is>
      </c>
      <c r="C6" s="4" t="inlineStr">
        <is>
          <t>4 years 6 months 4 days</t>
        </is>
      </c>
    </row>
    <row r="7">
      <c r="A7" s="4" t="inlineStr">
        <is>
          <t>Weighted average discount rate - operating leases</t>
        </is>
      </c>
      <c r="B7" s="4" t="inlineStr">
        <is>
          <t>7.67%</t>
        </is>
      </c>
      <c r="C7" s="4" t="inlineStr">
        <is>
          <t>8.00%</t>
        </is>
      </c>
    </row>
    <row r="8">
      <c r="A8" s="4" t="inlineStr">
        <is>
          <t>Minimum</t>
        </is>
      </c>
    </row>
    <row r="9">
      <c r="A9" s="3" t="inlineStr">
        <is>
          <t>Lessee, Lease, Description [Line Items]</t>
        </is>
      </c>
    </row>
    <row r="10">
      <c r="A10" s="4" t="inlineStr">
        <is>
          <t>Lease term</t>
        </is>
      </c>
      <c r="B10" s="4" t="inlineStr">
        <is>
          <t>1 year</t>
        </is>
      </c>
    </row>
    <row r="11">
      <c r="A11" s="4" t="inlineStr">
        <is>
          <t>Maximum</t>
        </is>
      </c>
    </row>
    <row r="12">
      <c r="A12" s="3" t="inlineStr">
        <is>
          <t>Lessee, Lease, Description [Line Items]</t>
        </is>
      </c>
    </row>
    <row r="13">
      <c r="A13" s="4" t="inlineStr">
        <is>
          <t>Lease term</t>
        </is>
      </c>
      <c r="B13" s="4" t="inlineStr">
        <is>
          <t>7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Leases - Lease costs (Details) - USD ($)</t>
        </is>
      </c>
      <c r="B1" s="2" t="inlineStr">
        <is>
          <t>12 Months Ended</t>
        </is>
      </c>
    </row>
    <row r="2">
      <c r="B2" s="2" t="inlineStr">
        <is>
          <t>Dec. 31, 2020</t>
        </is>
      </c>
      <c r="C2" s="2" t="inlineStr">
        <is>
          <t>Dec. 31, 2019</t>
        </is>
      </c>
    </row>
    <row r="3">
      <c r="A3" s="3" t="inlineStr">
        <is>
          <t>Leases</t>
        </is>
      </c>
    </row>
    <row r="4">
      <c r="A4" s="4" t="inlineStr">
        <is>
          <t>Operating lease expense</t>
        </is>
      </c>
      <c r="B4" s="5" t="n">
        <v>167729</v>
      </c>
      <c r="C4" s="5" t="n">
        <v>104794</v>
      </c>
    </row>
    <row r="5">
      <c r="A5" s="4" t="inlineStr">
        <is>
          <t>Short-term lease expense</t>
        </is>
      </c>
      <c r="B5" s="6" t="n">
        <v>66025</v>
      </c>
      <c r="C5" s="6" t="n">
        <v>38414</v>
      </c>
    </row>
    <row r="6">
      <c r="A6" s="4" t="inlineStr">
        <is>
          <t>Total lease cost</t>
        </is>
      </c>
      <c r="B6" s="5" t="n">
        <v>233754</v>
      </c>
      <c r="C6" s="5" t="n">
        <v>1432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NSOLIDATED STATEMENTS OF CASH FLOWS (Parenthetical)</t>
        </is>
      </c>
      <c r="B1" s="2" t="inlineStr">
        <is>
          <t>12 Months Ended</t>
        </is>
      </c>
    </row>
    <row r="2">
      <c r="B2" s="2" t="inlineStr">
        <is>
          <t>Dec. 31, 2020USD ($)</t>
        </is>
      </c>
    </row>
    <row r="3">
      <c r="A3" s="3" t="inlineStr">
        <is>
          <t>CONSOLIDATED STATEMENTS OF CASH FLOWS</t>
        </is>
      </c>
    </row>
    <row r="4">
      <c r="A4" s="4" t="inlineStr">
        <is>
          <t>Cash acquired in purchase of Verus</t>
        </is>
      </c>
      <c r="B4" s="5" t="n">
        <v>46409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 Lease position (Details) - USD ($)</t>
        </is>
      </c>
      <c r="B1" s="2" t="inlineStr">
        <is>
          <t>Dec. 31, 2020</t>
        </is>
      </c>
      <c r="C1" s="2" t="inlineStr">
        <is>
          <t>Dec. 31, 2019</t>
        </is>
      </c>
    </row>
    <row r="2">
      <c r="A2" s="3" t="inlineStr">
        <is>
          <t>Leases</t>
        </is>
      </c>
    </row>
    <row r="3">
      <c r="A3" s="4" t="inlineStr">
        <is>
          <t>Lease right of use assets</t>
        </is>
      </c>
      <c r="B3" s="5" t="n">
        <v>437421</v>
      </c>
      <c r="C3" s="5" t="n">
        <v>265140</v>
      </c>
    </row>
    <row r="4">
      <c r="A4" s="4" t="inlineStr">
        <is>
          <t>Total lease assets</t>
        </is>
      </c>
      <c r="B4" s="6" t="n">
        <v>437421</v>
      </c>
      <c r="C4" s="6" t="n">
        <v>265140</v>
      </c>
    </row>
    <row r="5">
      <c r="A5" s="4" t="inlineStr">
        <is>
          <t>Lease liability - current portion</t>
        </is>
      </c>
      <c r="B5" s="6" t="n">
        <v>140100</v>
      </c>
      <c r="C5" s="6" t="n">
        <v>89566</v>
      </c>
    </row>
    <row r="6">
      <c r="A6" s="4" t="inlineStr">
        <is>
          <t>Lease liability, net of current portion</t>
        </is>
      </c>
      <c r="B6" s="6" t="n">
        <v>301429</v>
      </c>
      <c r="C6" s="6" t="n">
        <v>177578</v>
      </c>
    </row>
    <row r="7">
      <c r="A7" s="4" t="inlineStr">
        <is>
          <t>Total lease liability</t>
        </is>
      </c>
      <c r="B7" s="5" t="n">
        <v>441529</v>
      </c>
      <c r="C7" s="5" t="n">
        <v>26714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 Undiscounted cash flow (Details) - USD ($)</t>
        </is>
      </c>
      <c r="B1" s="2" t="inlineStr">
        <is>
          <t>Dec. 31, 2020</t>
        </is>
      </c>
      <c r="C1" s="2" t="inlineStr">
        <is>
          <t>Dec. 31, 2019</t>
        </is>
      </c>
    </row>
    <row r="2">
      <c r="A2" s="3" t="inlineStr">
        <is>
          <t>Leases</t>
        </is>
      </c>
    </row>
    <row r="3">
      <c r="A3" s="4" t="inlineStr">
        <is>
          <t>2021</t>
        </is>
      </c>
      <c r="B3" s="5" t="n">
        <v>168650</v>
      </c>
    </row>
    <row r="4">
      <c r="A4" s="4" t="inlineStr">
        <is>
          <t>2022</t>
        </is>
      </c>
      <c r="B4" s="6" t="n">
        <v>147507</v>
      </c>
    </row>
    <row r="5">
      <c r="A5" s="4" t="inlineStr">
        <is>
          <t>2023</t>
        </is>
      </c>
      <c r="B5" s="6" t="n">
        <v>105106</v>
      </c>
    </row>
    <row r="6">
      <c r="A6" s="4" t="inlineStr">
        <is>
          <t>2024</t>
        </is>
      </c>
      <c r="B6" s="6" t="n">
        <v>43243</v>
      </c>
    </row>
    <row r="7">
      <c r="A7" s="4" t="inlineStr">
        <is>
          <t>2025</t>
        </is>
      </c>
      <c r="B7" s="6" t="n">
        <v>37353</v>
      </c>
    </row>
    <row r="8">
      <c r="A8" s="4" t="inlineStr">
        <is>
          <t>Total Minimum Lease Payments</t>
        </is>
      </c>
      <c r="B8" s="6" t="n">
        <v>501859</v>
      </c>
    </row>
    <row r="9">
      <c r="A9" s="4" t="inlineStr">
        <is>
          <t>Less effects of discounting</t>
        </is>
      </c>
      <c r="B9" s="6" t="n">
        <v>-60330</v>
      </c>
    </row>
    <row r="10">
      <c r="A10" s="4" t="inlineStr">
        <is>
          <t>Total lease liability</t>
        </is>
      </c>
      <c r="B10" s="5" t="n">
        <v>441529</v>
      </c>
      <c r="C10" s="5" t="n">
        <v>26714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0</t>
        </is>
      </c>
      <c r="C2" s="2" t="inlineStr">
        <is>
          <t>Dec. 31, 2019</t>
        </is>
      </c>
    </row>
    <row r="3">
      <c r="A3" s="3" t="inlineStr">
        <is>
          <t>Related Party Transactions</t>
        </is>
      </c>
    </row>
    <row r="4">
      <c r="A4" s="4" t="inlineStr">
        <is>
          <t>Revenue</t>
        </is>
      </c>
      <c r="B4" s="5" t="n">
        <v>467000</v>
      </c>
      <c r="C4" s="5" t="n">
        <v>287000</v>
      </c>
    </row>
    <row r="5">
      <c r="A5" s="4" t="inlineStr">
        <is>
          <t>Cost of revenue</t>
        </is>
      </c>
      <c r="B5" s="6" t="n">
        <v>63000</v>
      </c>
      <c r="C5" s="6" t="n">
        <v>37000</v>
      </c>
    </row>
    <row r="6">
      <c r="A6" s="4" t="inlineStr">
        <is>
          <t>Marketing expense</t>
        </is>
      </c>
      <c r="B6" s="5" t="n">
        <v>235000</v>
      </c>
      <c r="C6" s="5" t="n">
        <v>69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 - Calculation of Basic and Diluted Net Loss per Share (Details) - USD ($)</t>
        </is>
      </c>
      <c r="B1" s="2" t="inlineStr">
        <is>
          <t>12 Months Ended</t>
        </is>
      </c>
    </row>
    <row r="2">
      <c r="B2" s="2" t="inlineStr">
        <is>
          <t>Dec. 31, 2020</t>
        </is>
      </c>
      <c r="C2" s="2" t="inlineStr">
        <is>
          <t>Dec. 31, 2019</t>
        </is>
      </c>
    </row>
    <row r="3">
      <c r="A3" s="3" t="inlineStr">
        <is>
          <t>Numerator:</t>
        </is>
      </c>
    </row>
    <row r="4">
      <c r="A4" s="4" t="inlineStr">
        <is>
          <t>Net loss attributable to common stock-basic and diluted</t>
        </is>
      </c>
      <c r="B4" s="5" t="n">
        <v>-1340584</v>
      </c>
      <c r="C4" s="5" t="n">
        <v>-4092297</v>
      </c>
    </row>
    <row r="5">
      <c r="A5" s="3" t="inlineStr">
        <is>
          <t>Denominator:</t>
        </is>
      </c>
    </row>
    <row r="6">
      <c r="A6" s="4" t="inlineStr">
        <is>
          <t>Weighted average shares-basic and diluted</t>
        </is>
      </c>
      <c r="B6" s="6" t="n">
        <v>11404262</v>
      </c>
      <c r="C6" s="6" t="n">
        <v>9804988</v>
      </c>
    </row>
    <row r="7">
      <c r="A7" s="4" t="inlineStr">
        <is>
          <t>Net loss per share attributable to common stock-basic and diluted</t>
        </is>
      </c>
      <c r="B7" s="7" t="n">
        <v>-0.12</v>
      </c>
      <c r="C7" s="7" t="n">
        <v>-0.4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 - Antidilutive Securities (Details) - shares</t>
        </is>
      </c>
      <c r="B1" s="2" t="inlineStr">
        <is>
          <t>12 Months Ended</t>
        </is>
      </c>
    </row>
    <row r="2">
      <c r="B2" s="2" t="inlineStr">
        <is>
          <t>Dec. 31, 2020</t>
        </is>
      </c>
      <c r="C2" s="2" t="inlineStr">
        <is>
          <t>Dec. 31, 2019</t>
        </is>
      </c>
    </row>
    <row r="3">
      <c r="A3" s="4" t="inlineStr">
        <is>
          <t>Stock option awards</t>
        </is>
      </c>
    </row>
    <row r="4">
      <c r="A4" s="3" t="inlineStr">
        <is>
          <t>Antidilutive Securities Excluded from Computation of Earnings Per Share [Line Items]</t>
        </is>
      </c>
    </row>
    <row r="5">
      <c r="A5" s="4" t="inlineStr">
        <is>
          <t>Common stock equivalents excluded from computation of diluted net loss per share attributable to common stock for the periods presented because their effect would have been anti-dilutive</t>
        </is>
      </c>
      <c r="B5" s="6" t="n">
        <v>47332</v>
      </c>
      <c r="C5" s="6" t="n">
        <v>37130</v>
      </c>
    </row>
    <row r="6">
      <c r="A6" s="4" t="inlineStr">
        <is>
          <t>Restricted stock awards</t>
        </is>
      </c>
    </row>
    <row r="7">
      <c r="A7" s="3" t="inlineStr">
        <is>
          <t>Antidilutive Securities Excluded from Computation of Earnings Per Share [Line Items]</t>
        </is>
      </c>
    </row>
    <row r="8">
      <c r="A8" s="4" t="inlineStr">
        <is>
          <t>Common stock equivalents excluded from computation of diluted net loss per share attributable to common stock for the periods presented because their effect would have been anti-dilutive</t>
        </is>
      </c>
      <c r="B8" s="6" t="n">
        <v>390787</v>
      </c>
      <c r="C8" s="6" t="n">
        <v>227981</v>
      </c>
    </row>
    <row r="9">
      <c r="A9" s="4" t="inlineStr">
        <is>
          <t>Common stock warrants</t>
        </is>
      </c>
    </row>
    <row r="10">
      <c r="A10" s="3" t="inlineStr">
        <is>
          <t>Antidilutive Securities Excluded from Computation of Earnings Per Share [Line Items]</t>
        </is>
      </c>
    </row>
    <row r="11">
      <c r="A11" s="4" t="inlineStr">
        <is>
          <t>Common stock equivalents excluded from computation of diluted net loss per share attributable to common stock for the periods presented because their effect would have been anti-dilutive</t>
        </is>
      </c>
      <c r="B11" s="6" t="n">
        <v>2401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Components of provision for income taxes (Details) - USD ($)</t>
        </is>
      </c>
      <c r="B1" s="2" t="inlineStr">
        <is>
          <t>12 Months Ended</t>
        </is>
      </c>
    </row>
    <row r="2">
      <c r="B2" s="2" t="inlineStr">
        <is>
          <t>Dec. 31, 2020</t>
        </is>
      </c>
      <c r="C2" s="2" t="inlineStr">
        <is>
          <t>Dec. 31, 2019</t>
        </is>
      </c>
    </row>
    <row r="3">
      <c r="A3" s="3" t="inlineStr">
        <is>
          <t>Current (provision) benefit:</t>
        </is>
      </c>
    </row>
    <row r="4">
      <c r="A4" s="4" t="inlineStr">
        <is>
          <t>State</t>
        </is>
      </c>
      <c r="B4" s="5" t="n">
        <v>37514</v>
      </c>
      <c r="C4" s="5" t="n">
        <v>8000</v>
      </c>
    </row>
    <row r="5">
      <c r="A5" s="4" t="inlineStr">
        <is>
          <t>Total Current</t>
        </is>
      </c>
      <c r="B5" s="6" t="n">
        <v>37514</v>
      </c>
      <c r="C5" s="6" t="n">
        <v>8000</v>
      </c>
    </row>
    <row r="6">
      <c r="A6" s="3" t="inlineStr">
        <is>
          <t>Deferred provision benefit:</t>
        </is>
      </c>
    </row>
    <row r="7">
      <c r="A7" s="4" t="inlineStr">
        <is>
          <t>Federal</t>
        </is>
      </c>
      <c r="B7" s="6" t="n">
        <v>-37580</v>
      </c>
    </row>
    <row r="8">
      <c r="A8" s="4" t="inlineStr">
        <is>
          <t>State</t>
        </is>
      </c>
      <c r="B8" s="6" t="n">
        <v>-8405</v>
      </c>
    </row>
    <row r="9">
      <c r="A9" s="4" t="inlineStr">
        <is>
          <t>Total deferred</t>
        </is>
      </c>
      <c r="B9" s="6" t="n">
        <v>-45985</v>
      </c>
      <c r="C9" s="6" t="n">
        <v>0</v>
      </c>
    </row>
    <row r="10">
      <c r="A10" s="4" t="inlineStr">
        <is>
          <t>Income tax benefit</t>
        </is>
      </c>
      <c r="B10" s="5" t="n">
        <v>8471</v>
      </c>
      <c r="C10" s="5" t="n">
        <v>8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Effective Tax Reconciliation (Details) - USD ($)</t>
        </is>
      </c>
      <c r="B1" s="2" t="inlineStr">
        <is>
          <t>12 Months Ended</t>
        </is>
      </c>
    </row>
    <row r="2">
      <c r="B2" s="2" t="inlineStr">
        <is>
          <t>Dec. 31, 2020</t>
        </is>
      </c>
      <c r="C2" s="2" t="inlineStr">
        <is>
          <t>Dec. 31, 2019</t>
        </is>
      </c>
    </row>
    <row r="3">
      <c r="A3" s="3" t="inlineStr">
        <is>
          <t>Effective Income Tax Rate Reconciliation, Amount</t>
        </is>
      </c>
    </row>
    <row r="4">
      <c r="A4" s="4" t="inlineStr">
        <is>
          <t>Provision for federal income taxes at statutory rates</t>
        </is>
      </c>
      <c r="B4" s="5" t="n">
        <v>283974</v>
      </c>
      <c r="C4" s="5" t="n">
        <v>861062</v>
      </c>
    </row>
    <row r="5">
      <c r="A5" s="4" t="inlineStr">
        <is>
          <t>Provision for state income taxes, net of federal benefit</t>
        </is>
      </c>
      <c r="B5" s="6" t="n">
        <v>-186</v>
      </c>
      <c r="C5" s="6" t="n">
        <v>79435</v>
      </c>
    </row>
    <row r="6">
      <c r="A6" s="4" t="inlineStr">
        <is>
          <t>Change in valuation allowance</t>
        </is>
      </c>
      <c r="B6" s="6" t="n">
        <v>-271799</v>
      </c>
      <c r="C6" s="6" t="n">
        <v>-926681</v>
      </c>
    </row>
    <row r="7">
      <c r="A7" s="4" t="inlineStr">
        <is>
          <t>Nondeductible expenses</t>
        </is>
      </c>
      <c r="B7" s="6" t="n">
        <v>-4199</v>
      </c>
      <c r="C7" s="6" t="n">
        <v>-7437</v>
      </c>
    </row>
    <row r="8">
      <c r="A8" s="4" t="inlineStr">
        <is>
          <t>Return to provision adjustments</t>
        </is>
      </c>
      <c r="B8" s="6" t="n">
        <v>740</v>
      </c>
      <c r="C8" s="6" t="n">
        <v>2172</v>
      </c>
    </row>
    <row r="9">
      <c r="A9" s="4" t="inlineStr">
        <is>
          <t>Other</t>
        </is>
      </c>
      <c r="B9" s="6" t="n">
        <v>-59</v>
      </c>
      <c r="C9" s="6" t="n">
        <v>-551</v>
      </c>
    </row>
    <row r="10">
      <c r="A10" s="4" t="inlineStr">
        <is>
          <t>Income tax benefit</t>
        </is>
      </c>
      <c r="B10" s="5" t="n">
        <v>8471</v>
      </c>
      <c r="C10" s="5" t="n">
        <v>8000</v>
      </c>
    </row>
    <row r="11">
      <c r="A11" s="3" t="inlineStr">
        <is>
          <t>Effective Income Tax Rate Reconciliation, Percent</t>
        </is>
      </c>
    </row>
    <row r="12">
      <c r="A12" s="4" t="inlineStr">
        <is>
          <t>Provision for federal income taxes at statutory rates (as a percent)</t>
        </is>
      </c>
      <c r="B12" s="4" t="inlineStr">
        <is>
          <t>(21.00%)</t>
        </is>
      </c>
      <c r="C12" s="4" t="inlineStr">
        <is>
          <t>(21.00%)</t>
        </is>
      </c>
    </row>
    <row r="13">
      <c r="A13" s="4" t="inlineStr">
        <is>
          <t>Provision for state income taxes, net of federal benefit (as a percent)</t>
        </is>
      </c>
      <c r="C13" s="4" t="inlineStr">
        <is>
          <t>(2.00%)</t>
        </is>
      </c>
    </row>
    <row r="14">
      <c r="A14" s="4" t="inlineStr">
        <is>
          <t>Change in valuation allowance (as a percent)</t>
        </is>
      </c>
      <c r="B14" s="4" t="inlineStr">
        <is>
          <t>20.00%</t>
        </is>
      </c>
      <c r="C14" s="4" t="inlineStr">
        <is>
          <t>23.00%</t>
        </is>
      </c>
    </row>
    <row r="15">
      <c r="A15" s="4" t="inlineStr">
        <is>
          <t>Income tax benefit</t>
        </is>
      </c>
      <c r="B15" s="4" t="inlineStr">
        <is>
          <t>1.00%</t>
        </is>
      </c>
      <c r="C15" s="4" t="inlineStr">
        <is>
          <t>(0.00%)</t>
        </is>
      </c>
    </row>
    <row r="16">
      <c r="A16" s="4" t="inlineStr">
        <is>
          <t>Effective Tax Rate</t>
        </is>
      </c>
      <c r="B16" s="4" t="inlineStr">
        <is>
          <t>0.63%</t>
        </is>
      </c>
      <c r="C16" s="4" t="inlineStr">
        <is>
          <t>0.2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 Deferred tax assets (Details) - USD ($)</t>
        </is>
      </c>
      <c r="B1" s="2" t="inlineStr">
        <is>
          <t>Dec. 31, 2020</t>
        </is>
      </c>
      <c r="C1" s="2" t="inlineStr">
        <is>
          <t>Dec. 31, 2019</t>
        </is>
      </c>
    </row>
    <row r="2">
      <c r="A2" s="3" t="inlineStr">
        <is>
          <t>Deferred tax assets</t>
        </is>
      </c>
    </row>
    <row r="3">
      <c r="A3" s="4" t="inlineStr">
        <is>
          <t>Net Operating Loss Carryforward</t>
        </is>
      </c>
      <c r="B3" s="5" t="n">
        <v>2103091</v>
      </c>
      <c r="C3" s="5" t="n">
        <v>1469052</v>
      </c>
    </row>
    <row r="4">
      <c r="A4" s="4" t="inlineStr">
        <is>
          <t>Property and equipment</t>
        </is>
      </c>
      <c r="B4" s="6" t="n">
        <v>6207</v>
      </c>
      <c r="C4" s="6" t="n">
        <v>430</v>
      </c>
    </row>
    <row r="5">
      <c r="A5" s="4" t="inlineStr">
        <is>
          <t>Intangibles</t>
        </is>
      </c>
      <c r="B5" s="6" t="n">
        <v>-38952</v>
      </c>
    </row>
    <row r="6">
      <c r="A6" s="4" t="inlineStr">
        <is>
          <t>Reserves</t>
        </is>
      </c>
      <c r="B6" s="6" t="n">
        <v>14859</v>
      </c>
    </row>
    <row r="7">
      <c r="A7" s="4" t="inlineStr">
        <is>
          <t>Interest Expense Carryforward</t>
        </is>
      </c>
      <c r="B7" s="6" t="n">
        <v>52965</v>
      </c>
      <c r="C7" s="6" t="n">
        <v>33741</v>
      </c>
    </row>
    <row r="8">
      <c r="A8" s="4" t="inlineStr">
        <is>
          <t>Lease liability</t>
        </is>
      </c>
      <c r="B8" s="6" t="n">
        <v>100705</v>
      </c>
      <c r="C8" s="6" t="n">
        <v>60843</v>
      </c>
    </row>
    <row r="9">
      <c r="A9" s="4" t="inlineStr">
        <is>
          <t>Charitable Contributions Carryover</t>
        </is>
      </c>
      <c r="B9" s="6" t="n">
        <v>5197</v>
      </c>
      <c r="C9" s="6" t="n">
        <v>5189</v>
      </c>
    </row>
    <row r="10">
      <c r="A10" s="4" t="inlineStr">
        <is>
          <t>Total deferred tax assets</t>
        </is>
      </c>
      <c r="B10" s="6" t="n">
        <v>2244072</v>
      </c>
      <c r="C10" s="6" t="n">
        <v>1569255</v>
      </c>
    </row>
    <row r="11">
      <c r="A11" s="3" t="inlineStr">
        <is>
          <t>Deferred tax liabilities</t>
        </is>
      </c>
    </row>
    <row r="12">
      <c r="A12" s="4" t="inlineStr">
        <is>
          <t>Internally Developed Software</t>
        </is>
      </c>
      <c r="B12" s="6" t="n">
        <v>-172780</v>
      </c>
      <c r="C12" s="6" t="n">
        <v>-105869</v>
      </c>
    </row>
    <row r="13">
      <c r="A13" s="4" t="inlineStr">
        <is>
          <t>Stock Compensation</t>
        </is>
      </c>
      <c r="B13" s="6" t="n">
        <v>-125670</v>
      </c>
      <c r="C13" s="6" t="n">
        <v>-19093</v>
      </c>
    </row>
    <row r="14">
      <c r="A14" s="4" t="inlineStr">
        <is>
          <t>Right-of-Use Assets</t>
        </is>
      </c>
      <c r="B14" s="6" t="n">
        <v>-99768</v>
      </c>
      <c r="C14" s="6" t="n">
        <v>-60386</v>
      </c>
    </row>
    <row r="15">
      <c r="A15" s="4" t="inlineStr">
        <is>
          <t>Prepaid Expenses</t>
        </is>
      </c>
      <c r="B15" s="6" t="n">
        <v>-197599</v>
      </c>
      <c r="C15" s="6" t="n">
        <v>-7453</v>
      </c>
    </row>
    <row r="16">
      <c r="A16" s="4" t="inlineStr">
        <is>
          <t>Total deferred tax liabilities</t>
        </is>
      </c>
      <c r="B16" s="6" t="n">
        <v>-595817</v>
      </c>
      <c r="C16" s="6" t="n">
        <v>-192801</v>
      </c>
    </row>
    <row r="17">
      <c r="A17" s="4" t="inlineStr">
        <is>
          <t>Valuation Allowance</t>
        </is>
      </c>
      <c r="B17" s="6" t="n">
        <v>-1648255</v>
      </c>
      <c r="C17" s="6" t="n">
        <v>-1376454</v>
      </c>
    </row>
    <row r="18">
      <c r="A18" s="4" t="inlineStr">
        <is>
          <t>Deferred tax asset, net</t>
        </is>
      </c>
      <c r="B18" s="5" t="n">
        <v>0</v>
      </c>
      <c r="C18"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 Additional Information (Details) - USD ($) $ in Millions</t>
        </is>
      </c>
      <c r="B1" s="2" t="inlineStr">
        <is>
          <t>12 Months Ended</t>
        </is>
      </c>
    </row>
    <row r="2">
      <c r="B2" s="2" t="inlineStr">
        <is>
          <t>Dec. 31, 2020</t>
        </is>
      </c>
      <c r="C2" s="2" t="inlineStr">
        <is>
          <t>Dec. 31, 2019</t>
        </is>
      </c>
    </row>
    <row r="3">
      <c r="A3" s="4" t="inlineStr">
        <is>
          <t>Federal</t>
        </is>
      </c>
    </row>
    <row r="4">
      <c r="A4" s="3" t="inlineStr">
        <is>
          <t>Operating Loss Carryforwards [Line Items]</t>
        </is>
      </c>
    </row>
    <row r="5">
      <c r="A5" s="4" t="inlineStr">
        <is>
          <t>Net operating loss carryforwards</t>
        </is>
      </c>
      <c r="B5" s="9" t="n">
        <v>9.199999999999999</v>
      </c>
      <c r="C5" s="9" t="n">
        <v>6.2</v>
      </c>
    </row>
    <row r="6">
      <c r="A6" s="4" t="inlineStr">
        <is>
          <t>State</t>
        </is>
      </c>
    </row>
    <row r="7">
      <c r="A7" s="3" t="inlineStr">
        <is>
          <t>Operating Loss Carryforwards [Line Items]</t>
        </is>
      </c>
    </row>
    <row r="8">
      <c r="A8" s="4" t="inlineStr">
        <is>
          <t>Net operating loss carryforwards</t>
        </is>
      </c>
      <c r="B8" s="9" t="n">
        <v>4.5</v>
      </c>
      <c r="C8" s="5" t="n">
        <v>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ubsequent Events (Details) - USD ($)</t>
        </is>
      </c>
      <c r="B1" s="2" t="inlineStr">
        <is>
          <t>Mar. 01, 2021</t>
        </is>
      </c>
      <c r="C1" s="2" t="inlineStr">
        <is>
          <t>Dec. 31, 2020</t>
        </is>
      </c>
    </row>
    <row r="2">
      <c r="A2" s="3" t="inlineStr">
        <is>
          <t>Subsequent Event [Line Items]</t>
        </is>
      </c>
    </row>
    <row r="3">
      <c r="A3" s="4" t="inlineStr">
        <is>
          <t>Loans receivable, outstanding principal amount</t>
        </is>
      </c>
      <c r="C3" s="5" t="n">
        <v>165000</v>
      </c>
    </row>
    <row r="4">
      <c r="A4" s="4" t="inlineStr">
        <is>
          <t>Naberly Solutions | Subsequent events</t>
        </is>
      </c>
    </row>
    <row r="5">
      <c r="A5" s="3" t="inlineStr">
        <is>
          <t>Subsequent Event [Line Items]</t>
        </is>
      </c>
    </row>
    <row r="6">
      <c r="A6" s="4" t="inlineStr">
        <is>
          <t>Cash consideration</t>
        </is>
      </c>
      <c r="B6" s="5" t="n">
        <v>2665000</v>
      </c>
    </row>
    <row r="7">
      <c r="A7" s="4" t="inlineStr">
        <is>
          <t>Loans receivable, outstanding principal amount</t>
        </is>
      </c>
      <c r="B7" s="5" t="n">
        <v>16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scription of Business and Nature of Operations</t>
        </is>
      </c>
      <c r="B1" s="2" t="inlineStr">
        <is>
          <t>12 Months Ended</t>
        </is>
      </c>
    </row>
    <row r="2">
      <c r="B2" s="2" t="inlineStr">
        <is>
          <t>Dec. 31, 2020</t>
        </is>
      </c>
    </row>
    <row r="3">
      <c r="A3" s="3" t="inlineStr">
        <is>
          <t>Description of Business and Nature of Operations</t>
        </is>
      </c>
    </row>
    <row r="4">
      <c r="A4" s="4" t="inlineStr">
        <is>
          <t>Description of Business and Nature of Operations</t>
        </is>
      </c>
      <c r="B4" s="4" t="inlineStr">
        <is>
          <t>Note 1. Description of Business and Nature of Operations
Fathom Holdings Inc. (“Fathom Holdings,” and collectively with its consolidated subsidiaries and affiliates, the “Company”) is a cloud-based, technology-driven platform-as-a-service company, working with agents, to help individuals purchase and sell residential properties primarily in the South, Atlantic, Southwest and Western parts of the United States. The Company has operations located in multiple states nationwide. The Company is engaged by its customers to assist with buying, selling, or leasing property. In exchange for its services, the Company is compensated by commission income earned upon closing of the sale of a property or execution of a lease. Typically, within the brokerage industry, all brokers involved in a sale are compensated based on commission rates negotiated in a listing agreement. Agents on the “buy” and “sell” sides of each transaction share the total commission identified in the listing agreement. The Company may provide services to the buyer, seller, or both parties to a transaction. When the Company provides services to the seller in a transaction, it recognizes revenue for its portion of the commission, which is calculated as the sales price multiplied by the commission rate less the commission separately distributed to the buyer’s agent, or the “sell” side portion of the commission. When the Company provides services to the buyer in a transaction, the Company recognizes revenue in an amount equal to the sales price for the property multiplied by the commission rate for the “buy” side of the transaction. In instances in which the Company represents both the buyer and the seller in a transaction, it recognizes the full commission on the transaction.
On July 10, 2020, in connection with its anticipated IPO, the Company approved a 4.71352‑for-one reverse stock split of the Company’s common stock. No fractional shares were issued in connection with the reverse stock split. All fractional shares as a result of the reverse stock split were rounded up to a full share. The par value and other terms of the common stock were not affected by the reverse stock split.
On August 4, 2020, the Company completed its initial public offering (the "IPO") of its common stock, which resulted in the issuance and sale of 3,430,000 shares of its common stock at a public offering price of $10.00 per share, generating net proceeds of $31.1 million after deducting underwriting discounts and other offering costs.
All share and per share amounts, including stock options, have been retroactively adjusted in these financial statements for all periods presented to reflect the 4.71352‑for-one reverse stock split. Furthermore, exercise prices of stock options have been retroactively adjusted in these financial statements for all periods presented to reflect the 4.71352‑for-one reverse stock split.
On November 24, 2020, the Company completed its acquisition of Verus Title Inc. (“Verus”). Verus partners with real estate brokerage firms and lender institutions to offer title and settlement solutions, as well as insurance premium services, associated with real estate transactions. Verus operates as a technology enabled title agency offering a client-focused approach to real estate transactions in South, Atlantic and Northeast parts of the United States.
Historically, management has not made operating decisions nor assessed performance based on geographic locations. Rather, the chief operating decision maker makes operating decisions and assesses performance based on the services of identified operating segments. While management does consider real estate and brokerage services and affiliated services (e.g. title insurance) to be identified operating segments, the profits and losses and assets of the affiliated services segment are not material. The Company aggregates the identified operating segments for reporting purpo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2. Summary of Significant Accounting Policies
Basis of Presentation and Principles of Consolidation — The accompanying consolidated financial statements have been prepared in accordance with generally accepted accounting principles in the United States of America (“GAAP”) as determined by the Financial Accounting Standards Board (the “FASB”) Accounting Standards Codification (“ASC”) for financial information. All adjustments and disclosures necessary for a fair presentation of these consolidated financial statements have been included.
The consolidated financial statements include the accounts of Fathom Holdings’ wholly owned subsidiaries. All transactions and accounts between and among its subsidiaries have been eliminated. All adjustments and disclosures necessary for a fair presentation of these consolidated financial statements have been included.
Certain Significant Risks and Business Uncertainties — The Company is subject to the risks and challenges associated with companies at a similar stage of development. These include dependence on key individuals, successful development and marketing of its offerings, and competition with larger companies with greater financial, technical, and marketing resources. Furthermore, during the period required to achieve substantially higher revenue in order to become consistently profitable, the Company may require additional funds that might not be readily available or might not be on terms that are acceptable to the Company.
Liquidity — The Company has a history of negative cash flows from operations and operating losses. The Company generated net losses of approximately $1.3 million and $4.1 million for the years ended December 31, 2020 and 2019, respectively. Additionally, the Company anticipates further expenditures associated with the process of expanding the business. Management believes that existing cash from the $31.1 million in net proceeds from its IPO completed on August 4, 2020 along with its planned budget, which includes continued increases in the number of our agents and transactions at rates consistent with historical growth, and the expected ability to achieve sales volumes necessary to cover forecasted expenses, provide sufficient funding to continue as a going concern for a period of at least one year from the date of the issuance of the consolidated financial statements.
COVID‑19 Risks, Impacts and Uncertainties — On January 30, 2020, the World Health Organization (“WHO”) announced a global health emergency because of a new strain of coronavirus originating in Wuhan, China (“COVID‑19”) and the risks to the international community as the virus spreads globally beyond its point of origin. In March 2020, the WHO classified COVID‑19 as a pandemic, based on the rapid increase in exposure globally.
We are subject to the risks arising from COVID‑19 including its social and economic impacts on the residential real estate industry in the United States. Our management believes that these social and economic impacts, which to date have included but not been limited to the following, could have a significant impact on the Company’s future financial condition, liquidity, and results of operations: (i) restrictions on in-person activities associated with residential real estate transactions arising from shelter-in-place, or similar isolation orders; (ii) decline in consumer demand for in-person interactions and physical home tours; and (iii) deteriorating economic conditions, such as increased unemployment rates, recessionary conditions, lower yields on individual investment portfolios, and more stringent mortgage financing conditions.
In response to COVID‑19, the Company has implemented cost-saving measures, including the elimination of non-essential travel and in-person training activities, and deferral of certain planned expenditures. Additionally, our Chief Executive Officer, Joshua Harley, and our President and Chief Financial Officer, Marco Fregenal, voluntarily took no base salary for March and April 2020. In addition, our Chief Broker Operations Officer, Samantha Giuggio, and one other senior employee voluntarily took 50% reductions in their base salary for those months. Based in part on business operations and results through the end of April, the Company resumed paying all of these salaries in full in May. Given the daily evolution of COVID‑19 and the global responses to curb its spread, the Company is not able to estimate the effects of COVID‑19 on its results of operations, financial condition, or liquidity for the year ending December 31, 2020 and beyond. If COVID‑19 continues, it may have a material adverse effect on the Company’s financial condition, liquidity, and future results of operations.
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provisions for doubtful accounts, legal contingencies, income taxes, deferred tax asset valuation allowances, share-based compensation, goodwill, estimated lives of intangible assets, and intangible asset impairment.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ight differ materially and adversely from the Company’s estimates. To the extent there are material differences between the estimates and the actual results, future results of operations will be affected.
Cash and Cash Equivalents — The Company considers all highly liquid investments with original maturities of three months or less at the date of purchase to be cash equivalents. Cash equivalents consist primarily of money market instruments. From time to time, the Company’s cash deposits exceed federally insured limits. The Company has not experienced any losses resulting from these excess deposits.
Restricted Cash — Restricted cash represents escrow funds held in bank accounts owned by the Company as part of facilitating the closing of real estate transactions, to which the Company does not have the right to use for any purposes, other than distributing upon close. Upon receiving escrow funds, the Company records a corresponding escrow liability.
Fair Value Measurements — FASB ASC 820, Fair Value Measurement , (“ASC 820”) defines fair value as the price that would be received to sell an asset or paid to transfer a liability (an exit price) in an orderly transaction between market participants at the reporting date. The methodology establishes consistency and comparability by providing a fair value hierarchy that prioritizes the inputs to valuation techniques into three broad levels, which are described below:
·
Level 1 inputs are quoted market prices in active markets for identical assets or liabilities (these are observable market inputs).
·
Level 2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
Level 3 inputs are unobservable inputs that reflect the entity’s own assumptions in pricing the asset or liability (used when little or no market data is available).
The fair value of cash and cash equivalents, restricted cash, accounts receivable, agent annual fees receivable, net, prepaid and other current assets, due from affiliates, accounts payable and accrued liabilities, and due to affiliates approximate their carrying value due to their short-term maturities. The loan and notes payable, and lease liability are presented at their carrying value, which based on borrowing rates currently available to the Company for loans and leases with similar terms, approximate their fair values.
Nonfinancial assets, such as goodwill, are accounted for at fair value on a nonrecurring basis. Goodwill is tested for impairment upon the occurrence of a triggering event. We review goodwill for impairment on a reporting unit basis annually during the fourth quarter of each year and whenever events or changes in circumstances indicate the carrying value of goodwill might not be recoverable.
Accounts Receivable — Accounts receivable consist of balances due from customers. The Company records no allowances due to the Company’s ability to collect substantially all receivables. In determining collectability, historical trends are evaluated, and specific customer issues are reviewed on a periodic basis to arrive at appropriate allowances.
Agent Annual Fees Receivable — Agent annual fees receivable, net of estimated allowances for uncollectible accounts of approximately $203,000 and $349,000 as of December 31, 2020 and 2019, respectively, consist of a $500 fee agents pay on their first sale or their one-year anniversary date, which is recognized as a reduction to cost of revenue ratably over the year in which the fee pertains. The Company estimates the allowance for uncollectible accounts based on historical write-off experience each period.
Property and Equipment — Property and equipment is stated at cost, less accumulated depreciation. Maintenance and repairs are charged to expense when incurred.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current earnings. Depreciation is provided using the straight-line method in amounts considered to be sufficient to amortize the cost of the assets to operations over their estimated useful lives, as follows:
Asset category
Depreciable life
Vehicles
7 years
Computers and equipment
5 years
Furniture and fixtures
7 years
Long-lived assets are reviewed for impairment whenever events or changes in circumstances indicate that the carrying amount of such assets might not be recoverable. Recoverability of assets to be held and used is measured first by a comparison of the carrying amount of an asset to future undiscounted net cash flows expected to be generated by the asset. If such assets were considered to be impaired, an impairment loss would be recognized as the difference between the fair value and carrying value when the carrying amount of the asset exceeds the fair value of the asset. To date, no such impairment has occurred.
Business Combinations — The Company accounts for its business combinations under the provisions of Accounting Standards Codification ("ASC") Topic 805-10, Business Combinations ("ASC 805-10"), which requires that the purchase method of accounting be used for all business combinations. Assets acquired and liabilities assumed are recorded at the date of acquisition at their respective fair values. For transactions that are business combinations, the Company evaluates the existence of goodwill. Goodwill represents the excess purchase price over the fair value of the tangible net assets and intangible assets acquired in a business combination. ASC 805-10 also specifies criteria that intangible assets acquired in a business combination must meet to be recognized and reported apart from goodwill. Acquisition-related expenses are recognized separately from the business combinations and are expensed as incurred.
The estimated fair value of net assets acquired, including the allocation of the fair value to identifiable assets and liabilities, was determined using established valuation techniques. A fair value measurement is determined as the price we would receive to sell an asset or pay to transfer a liability in an orderly transaction between market participants at the measurement date. In the context of purchase accounting, the determination of fair value often involves significant judgments and estimates by management, including the selection of valuation methodologies, estimates of future revenues, costs and cash flows, discount rates, and selection of comparable companies. The estimated fair values reflected in the purchase accounting rely on management’s judgment and the expertise of a third-party valuation firm engaged to assist in concluding on the fair value measurements. The estimated fair value of identifiable intangible assets, consisting of trade names acquired, was determined using relief from royalty method.
The most significant assumptions under the relief from royalty method used to value trade names include estimated remaining useful life, expected revenue, royalty rate, tax rate, discount rate and tax amortization benefit. Management has developed these assumptions on the basis of historical knowledge of the business and projected financial information of the Company. These assumptions may vary based on future events, perceptions of different market participants and other factors outside the control of Management, and such variations may be significant to estimated values.
Intangible Assets, Net — Intangible Assets, net is comprised of definite-lived intangibles and capitalized internal use software.
Trade names: For definite-lived intangible assets, such as trade names and trademarks, whenever impairment indicators are present, the Company performs a review for impairment. The Company calculates the undiscounted value of the projected cash flows associated with the asset, or asset group, and compares this estimated amount to the carrying amount. If the carrying amount is found to be greater, the Company will record an impairment loss for the excess of book value over the fair value. In addition, in all cases of an impairment review, the Company will re-evaluate the remaining useful lives of the assets and modify them, as appropriate. The Company’s definite-lived intangible assets primarily consist of trade names acquired as part of the business acquisition of Verus. Currently, trade names have a useful life estimated at ten years.
Capitalized internal use software: Costs incurred in the preliminary stages of website and software development are expensed as incurred. Once an application has reached the development stage, direct internal and external costs relating to upgrades or enhancements that meet the capitalization criteria are capitalized in capitalized software, net and amortized on a straight-line basis over their estimated useful lives. Maintenance and enhancement costs (including those costs in the post-implementation stages) are typically expensed as incurred, unless such costs relate to substantial upgrades and enhancements to the websites (or software) that result in added functionality, in which case the costs are capitalized as well.
Capitalized software costs are amortized over the expected useful lives of the applicable software. Currently, capitalized software costs for internal use have a useful life estimated at five years.
Estimated useful lives of website and software development activities are reviewed annually or whenever events or changes in circumstances indicate that intangible assets may be impaired and adjusted as appropriate to reflect upcoming development activities that may include significant upgrades or enhancements to the existing functionality.
Goodwill - Goodwill, which represents the excess of purchase price over the fair value of net assets acquired, is carried at cost. Goodwill is not amortized; rather, it is subject to a periodic assessment for impairment by applying a fair value-based test. The Company is organized in one reporting unit and evaluates the goodwill for the Company as a whole. Goodwill is assessed for impairment on an annual basis or more frequently if events or changes in circumstances indicate that the asset might be impaired. Under the authoritative guidance issued by the FASB, the Company has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the Company determines that it is more likely than not that the fair value of a reporting unit is less than its carrying amount, then the goodwill impairment test is performed. The goodwill impairment test requires the Company to estimate the fair value of the reporting unit and to compare the fair value of the reporting unit with its carrying amount. If the fair value exceeds the carrying amount, then no impairment is recognized. If the carrying amount recorded exceeds the fair value calculated, then an impairment charge is recognized for the difference. The judgments made in determining the projected cash flows used to estimate the fair value can materially impact the Company’s financial condition and results of operations. There was no impairment of goodwill for the year ended December 31, 2020.
Revenue Recognition — We apply the provisions of FASB ASC Topic 606, Revenue from Contracts with Customers (“ASC 606”), and all related appropriate guidance. The Company recognizes revenue under the core principle to depict the transfer of control to the Company’s customers in an amount reflecting the consideration to which the Company expects to be entitled.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s revenue substantially consists of commissions generated from real estate brokerage services. The Company is contractually obligated to provide for the fulfillment of transfers of real estate between buyers and sellers. The Company provides these services itself and controls the services of its agents necessary to legally transfer the real estate. Correspondingly, the Company is defined as the principal. The Company, as principal, satisfies its obligation upon the closing of a real estate transaction. The Company has concluded that agents are not employees of the Company, rather deemed to be independent contractors. Upon satisfaction of its obligation, the Company recognizes revenue in the gross amount of consideration it is entitled to receive. The transaction price is calculated by applying the Company’s portion of the agreed-upon commission rate to the property’s selling price. The Company may provide services to the buyer, seller, or both parties to a transaction. When the Company provides services to the seller in a transaction, it recognizes revenue for its portion of the commission, which is calculated as the sales price multiplied by the commission rate less the commission separately distributed to the buyer’s agent, or the “sell” side portion of the commission. When the Company provides services to the buyer in a transaction, the Company recognizes revenue in an amount equal to the sales price for the property multiplied by the commission rate for the “buy” side of the transaction. In instances in which the Company represents both the buyer and the seller in a transaction, it recognizes the full commission on the transaction. Commissions revenue contains a single performance obligation that is satisfied upon the closing of a real estate transaction, at which point the entire transaction price is earned. The Company’s customers remit payment for the Company’s services to the title company or attorney closing the sale of property at the time of closing. The Company receives payment upon close of property or within days of the closing of a transaction. The Company is not entitled to any commission until the performance obligation is satisfied and is not owed any commission for unsuccessful transactions, even if services have been provided.
The Company’s revenue also includes fees charged for title search &amp; examination, property settlement and title insurance services provided in association with property acquisitions and refinance transactions. We provide the title search and property settlement services ourselves and control the services before they are transferred to our customers since we are primarily responsible for fulfilling the promise and also have full discretion in establishing the price for the settlement services (except in states where fees are set statutorily). As such, we are defined as the principal. As principal, we satisfy our obligation upon the closing of a real estate transaction. Upon satisfaction of our obligation, we recognize revenue in the gross amount of consideration we are entitled to receive. The transaction price for title and property settlement services is determined by the fixed fees we charge for our services. We provide our services to the buyers and sellers involved in the purchase transaction, as well as to the borrower in a refinance transaction. Title and property settlement revenue contains a single performance obligation that is satisfied upon the closing of a real estate transaction, at which point the entire transaction price is earned. The Company is not entitled to any title and property settlement revenue until the performance obligation is satisfied and is not owed any consideration for unsuccessful transactions, even if services have been provided.
For title insurance services, we work in conjunction with insurance underwriters to perform these services, obtain the insurance policy premiums associated with title insurance on behalf of customers and remit the policy premium to the insurance underwriters. Since the insurance underwriter is ultimately providing the insurance policy to the borrower, we are not responsible for fulfilling the promise to provide the specified services. Additionally, we do not have discretion in dictating the price for the insurance policy, which is set by each jurisdiction and is either filed by insurance underwriters or set by the state insurance commissioners. Therefore, we do not control the specified service provided by the insurance underwriter. As such, in these circumstances, we act as an agent. As the agent, we satisfy our obligation upon the closing of a real estate transaction. Upon satisfaction of our obligation, we recognize revenue in the net amount of consideration we are entitled to receive, which is our fee for brokering the insurance policy less any consideration paid to the insurance underwriters. The transaction price for title insurance services is fixed, based on statutory rates depending on the jurisdiction. We negotiate with insurance underwriters the percentage they receive, and the rest is recognized as revenue. Title insurance revenue contains a single performance obligation that is satisfied upon the closing of a real estate transaction, at which point the entire transaction price is earned. The Company is not entitled to any title insurance revenue until the performance obligation is satisfied and is not owed any consideration for unsuccessful transactions, even if services have been provided.
The Company has utilized the practical expedient in ASC 606 and elected not to capitalize contract costs for contracts with customers with durations less than one year. The Company does not have significant remaining unfulfilled performance obligations or contract balances.
Cost of Revenue — Cost of revenue consists primarily of agent commissions less fees paid to us by our agents, order fulfillment, and title searches.
General and Administrative — General and administrative expenses consist primarily of personnel costs, share-based compensation, and fees for professional services. Professional services principally consist of external legal, audit, and tax services.
Marketing Expenses — Marketing expenses consist primarily of marketing and promotional materials. Marketing costs are expensed as they are incurred.
Leases — The Company adopted FASB ASC Topic 842, Leases , (“ASC 842”) on January 1, 2019. The Company categorizes leases at their inception as either operating or finance leases. On certain lease agreements, the Company may receive rent holidays and other incentives. The Company recognizes lease costs on a straight-line basis without regard to deferred payment terms, such as rent holidays, that defer the commencement date of required payments.
Share-based Compensation — Share-based compensation for employees and non-employees (principally independent contractor agents) is measured at the grant date based on the fair value of the award and is recognized as expense over the requisite service period, which is generally the vesting period of the respective award. Forfeitures are recognized when they occur. Fully vested restricted stock awards are measured on grant date at fair value.
Common Stock Warrant — The Company accounts for common stock warrants as either equity instruments or liabilities in accordance with ASC 480, Distinguishing Liabilities from Equity ("ASC 480"), depending on the specific terms of the warrant agreement. If warrants are issued in exchange for services the Company evaluates whether they should be accounted for in accordance with ASC 718, Compensation - Stock Compensation ("ASC 718"). Under ASC 718, the warrants shall be classified as a liability if 1) the underlying shares are classified as liabilities or 2) the entity can be required under any circumstances to settle the warrant by transferring cash or other assets. In accordance with ASU 2018‑07, Improvements to Nonemployee Share-Based Payment Accounting , the measurement of equity-classified nonemployee share-based payments is generally fixed on the grant date and are considered compensatory, as defined by ASC 718. For additional discussion on warrants, see Note 12 – Equity-classified Warrants.
Income Taxes — Income taxes are accounted for using an asset and liability approach that requires the recognition of deferred tax assets and liabilities for the expected future tax consequences of temporary differences between the combined financial statement and tax bases of assets and liabilities at the applicable enacted tax rates. The Company will establish a valuation allowance for deferred tax assets if it is more likely than not that these items will expire before either the Company is able to realize their benefit or that future deductibility is uncertain.
The Company believes that it is currently more likely than not that its deferred tax assets will not be realized and as such, it has recorded a full valuation allowance for these assets. The Company evaluates the likelihood of the ability to realize deferred tax assets in future periods on a quarterly basis, and when appropriate evidence indicates it would release its valuation allowance accordingly. The determination to provide a valuation allowance is dependent upon the assessment of whether it is more likely than not that sufficient taxable income will be generated to utilize the deferred tax assets. Based on the weight of the available evidence, which includes the Company’s historical operating losses, lack of taxable income, and accumulated deficit, the Company provided a full valuation allowance against the U.S. tax assets resulting from the tax losses as of December 31, 2020 and 2019.
Deferred Offering Costs — Deferred offering costs, which consist of legal, accounting, underwriting fees and other costs incurred through the balance sheet date that are directly related to the IPO, were capitalized and offset against proceeds upon the closing of the IPO, which occurred on August 4, 2020.
Revision of Prior Period Financial Statements — The line items "Revenue" and "Cost of revenue" in the accompanying Consolidated Statement of Operations for the year ended December 31, 2019 have each been increased in the amount of $1,583,911 to correct an immaterial error which included transactions related to 2019. This revision had no impact on the Company's gross profit, net loss, or cash flows for the year ended December 31, 2019.
Recently Adopted Accounting Standards
In February 2016, the FASB established Topic 842, Leases , by issuing ASU No. 2016‑02 (“ASU 2016‑02”), which requires lessees to recognize leases on balance sheet and disclose key information about leasing arrangements. The new standard establishes a right-of-use (“ROU”) model that requires a lessee to recognize a ROU asset and lease liability on the balance sheet for all leases with a term longer than 12 months. Leases are classified as finance or operating, with classification affecting the pattern and classification of expense recognition in the income statement.
The Company adopted ASU 2016‑02 effective January 1, 2019 using the modified retrospective approach and elected the Comparatives Under 840 Option whereby the Company will continue to present prior period financial statements and disclosures under ASC 840. In addition, the Company elected the transition package of three practical expedients permitted within the standard, among other practical expedients which allowed the Company to carry forward prior conclusions about lease identification and classification, allows not separating lease and non-lease components, and allows not recording leases with an initial term of twelve months or less on the balance sheet across all existing asset classes.
Adoption of the new standard resulted in the balance sheet recognition of additional ROU assets and lease liabilities of approximately $219,000; however, the adoption of the standard did not have a material impact on the Company’s beginning retained earnings, results from operations or cash flows. For additional information regarding the Company’s lease arrangements, see Note 13 — Leases.
In January 2017, the FASB issued Accounting Standards Update No. 2017‑04, I ntangibles - Goodwill and Other (Topic 350) ("ASU No. 2017‑04") which became effective for SEC Filers with fiscal years beginning after December 15, 2019. ASU No. 2017‑04 eliminates step 2 from the annual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deductible goodwill on the carrying amount of the reporting unit should be considered when measuring the goodwill impairment loss, if applicable. Effective January 1, 2020, the Company adopted the provisions of ASU No. 2017‑04 on a prospective basis. No impairment of goodwill has occurred during the periods presented.
Recently Issued Accounting Pronouncements Not Yet Adopted
In June 2016, the FASB issued ASU 2016‑13, Financial Instruments — Credit Losses (Topic 326): Measurement of Credit Losses on Financial Instruments, that changes the impairment model for most financial assets and certain other instruments. For receivables, loans and other instruments, entities will be required to use a new forward-looking “expected loss” model that generally will result in the earlier recognition of allowance for losses. In addition, an entity will have to disclose significantly more information about allowances and credit quality indicators. The new standard is effective for the Company for fiscal years beginning after December 15, 2022. The Company is currently evaluating the impact of the pending adoption of the new standard on its consolidated financial statements and intends to adopt the standard on January 1, 2023.
In December 2019, the FASB issued ASU 2019‑12, Simplifying the Accounting for Income Taxes ("ASU 2019‑12"), which modifies ASC 740 to reduce complexity while maintaining or improving the usefulness of the information provided to users of financial statements. ASU 2019‑12 is effective for the Company for interim and annual reporting periods beginning af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17:28:47Z</dcterms:created>
  <dcterms:modified xmlns:dcterms="http://purl.org/dc/terms/" xmlns:xsi="http://www.w3.org/2001/XMLSchema-instance" xsi:type="dcterms:W3CDTF">2021-03-24T17:28:47Z</dcterms:modified>
</cp:coreProperties>
</file>